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Debt and Financing Arrangements" sheetId="9" state="visible" r:id="rId9"/>
    <sheet xmlns:r="http://schemas.openxmlformats.org/officeDocument/2006/relationships" name="Commitments, Contingencies and " sheetId="10" state="visible" r:id="rId10"/>
    <sheet xmlns:r="http://schemas.openxmlformats.org/officeDocument/2006/relationships" name="Goodwill and Other Intangible A" sheetId="11" state="visible" r:id="rId11"/>
    <sheet xmlns:r="http://schemas.openxmlformats.org/officeDocument/2006/relationships" name="Computation of Earnings Per Sha"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Employee Benefits" sheetId="15" state="visible" r:id="rId15"/>
    <sheet xmlns:r="http://schemas.openxmlformats.org/officeDocument/2006/relationships" name="Income Taxes" sheetId="16" state="visible" r:id="rId16"/>
    <sheet xmlns:r="http://schemas.openxmlformats.org/officeDocument/2006/relationships" name="Summary of Quarterly Operating " sheetId="17" state="visible" r:id="rId17"/>
    <sheet xmlns:r="http://schemas.openxmlformats.org/officeDocument/2006/relationships" name="Acquisition" sheetId="18" state="visible" r:id="rId18"/>
    <sheet xmlns:r="http://schemas.openxmlformats.org/officeDocument/2006/relationships" name="Valuation and Qualifying Accoun" sheetId="19" state="visible" r:id="rId19"/>
    <sheet xmlns:r="http://schemas.openxmlformats.org/officeDocument/2006/relationships" name="Description of Business and S20" sheetId="20" state="visible" r:id="rId20"/>
    <sheet xmlns:r="http://schemas.openxmlformats.org/officeDocument/2006/relationships" name="Description of Business and S21" sheetId="21" state="visible" r:id="rId21"/>
    <sheet xmlns:r="http://schemas.openxmlformats.org/officeDocument/2006/relationships" name="Debt and Financing Arrangemen22" sheetId="22" state="visible" r:id="rId22"/>
    <sheet xmlns:r="http://schemas.openxmlformats.org/officeDocument/2006/relationships" name="Commitments, Contingencies an23" sheetId="23" state="visible" r:id="rId23"/>
    <sheet xmlns:r="http://schemas.openxmlformats.org/officeDocument/2006/relationships" name="Goodwill and Other Intangible24" sheetId="24" state="visible" r:id="rId24"/>
    <sheet xmlns:r="http://schemas.openxmlformats.org/officeDocument/2006/relationships" name="Computation of Earnings Per S25"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Summary of Quarterly Operatin29" sheetId="29" state="visible" r:id="rId29"/>
    <sheet xmlns:r="http://schemas.openxmlformats.org/officeDocument/2006/relationships" name="Acquisition (Tables)" sheetId="30" state="visible" r:id="rId30"/>
    <sheet xmlns:r="http://schemas.openxmlformats.org/officeDocument/2006/relationships" name="Valuation and Qualifying Acco31" sheetId="31" state="visible" r:id="rId31"/>
    <sheet xmlns:r="http://schemas.openxmlformats.org/officeDocument/2006/relationships" name="Description of Business and S32" sheetId="32" state="visible" r:id="rId32"/>
    <sheet xmlns:r="http://schemas.openxmlformats.org/officeDocument/2006/relationships" name="Description of Business and S33" sheetId="33" state="visible" r:id="rId33"/>
    <sheet xmlns:r="http://schemas.openxmlformats.org/officeDocument/2006/relationships" name="Description of Business and S34" sheetId="34" state="visible" r:id="rId34"/>
    <sheet xmlns:r="http://schemas.openxmlformats.org/officeDocument/2006/relationships" name="Description of Business and S35" sheetId="35" state="visible" r:id="rId35"/>
    <sheet xmlns:r="http://schemas.openxmlformats.org/officeDocument/2006/relationships" name="Debt and Financing Arrangemen36" sheetId="36" state="visible" r:id="rId36"/>
    <sheet xmlns:r="http://schemas.openxmlformats.org/officeDocument/2006/relationships" name="Debt and Financing Arrangemen37" sheetId="37" state="visible" r:id="rId37"/>
    <sheet xmlns:r="http://schemas.openxmlformats.org/officeDocument/2006/relationships" name="Debt and Financing Arrangemen38" sheetId="38" state="visible" r:id="rId38"/>
    <sheet xmlns:r="http://schemas.openxmlformats.org/officeDocument/2006/relationships" name="Commitments, Contingencies an39" sheetId="39" state="visible" r:id="rId39"/>
    <sheet xmlns:r="http://schemas.openxmlformats.org/officeDocument/2006/relationships" name="Commitments, Contingencies an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Computation of Earnings Per S46" sheetId="46" state="visible" r:id="rId46"/>
    <sheet xmlns:r="http://schemas.openxmlformats.org/officeDocument/2006/relationships" name="Computation of Earnings Per S47" sheetId="47" state="visible" r:id="rId47"/>
    <sheet xmlns:r="http://schemas.openxmlformats.org/officeDocument/2006/relationships" name="Stockholders' Equity - Summary " sheetId="48" state="visible" r:id="rId48"/>
    <sheet xmlns:r="http://schemas.openxmlformats.org/officeDocument/2006/relationships" name="Stockholders' Equity - Addition"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52" sheetId="52" state="visible" r:id="rId52"/>
    <sheet xmlns:r="http://schemas.openxmlformats.org/officeDocument/2006/relationships" name="Stock-Based Compensation - Su53" sheetId="53" state="visible" r:id="rId53"/>
    <sheet xmlns:r="http://schemas.openxmlformats.org/officeDocument/2006/relationships" name="Stock-Based Compensation - Su54" sheetId="54" state="visible" r:id="rId54"/>
    <sheet xmlns:r="http://schemas.openxmlformats.org/officeDocument/2006/relationships" name="Employee Benefits - Additional " sheetId="55" state="visible" r:id="rId55"/>
    <sheet xmlns:r="http://schemas.openxmlformats.org/officeDocument/2006/relationships" name="Income Taxes - Additional Infor" sheetId="56" state="visible" r:id="rId56"/>
    <sheet xmlns:r="http://schemas.openxmlformats.org/officeDocument/2006/relationships" name="Income Taxes - Summary of Defer" sheetId="57" state="visible" r:id="rId57"/>
    <sheet xmlns:r="http://schemas.openxmlformats.org/officeDocument/2006/relationships" name="Income Taxes - Summary of Incom" sheetId="58" state="visible" r:id="rId58"/>
    <sheet xmlns:r="http://schemas.openxmlformats.org/officeDocument/2006/relationships" name="Income Taxes - Summary of Recon" sheetId="59" state="visible" r:id="rId59"/>
    <sheet xmlns:r="http://schemas.openxmlformats.org/officeDocument/2006/relationships" name="Income Taxes - Summary of Gross" sheetId="60" state="visible" r:id="rId60"/>
    <sheet xmlns:r="http://schemas.openxmlformats.org/officeDocument/2006/relationships" name="Summary of Quarterly Operatin61" sheetId="61" state="visible" r:id="rId61"/>
    <sheet xmlns:r="http://schemas.openxmlformats.org/officeDocument/2006/relationships" name="Acquisition - Additional Inform" sheetId="62" state="visible" r:id="rId62"/>
    <sheet xmlns:r="http://schemas.openxmlformats.org/officeDocument/2006/relationships" name="Acquisition - Finalization of P" sheetId="63" state="visible" r:id="rId63"/>
    <sheet xmlns:r="http://schemas.openxmlformats.org/officeDocument/2006/relationships" name="Valuation and Qualifying Acco64" sheetId="64" state="visible" r:id="rId64"/>
  </sheets>
  <definedNames/>
  <calcPr calcId="124519" fullCalcOnLoad="1"/>
</workbook>
</file>

<file path=xl/sharedStrings.xml><?xml version="1.0" encoding="utf-8"?>
<sst xmlns="http://schemas.openxmlformats.org/spreadsheetml/2006/main" uniqueCount="665">
  <si>
    <t>Document and Entity Information - USD ($)</t>
  </si>
  <si>
    <t>12 Months Ended</t>
  </si>
  <si>
    <t>Dec. 31, 2017</t>
  </si>
  <si>
    <t>Feb. 21, 2018</t>
  </si>
  <si>
    <t>Jul.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AIA</t>
  </si>
  <si>
    <t>Entity Registrant Name</t>
  </si>
  <si>
    <t>SAI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Accounts receivable, less allowances of $3,991 in 2017 and $3,222 in 2016</t>
  </si>
  <si>
    <t>Prepaid expenses and other</t>
  </si>
  <si>
    <t>Income tax receivable</t>
  </si>
  <si>
    <t>Other current assets</t>
  </si>
  <si>
    <t>Total current assets</t>
  </si>
  <si>
    <t>Property and Equipment, at cost</t>
  </si>
  <si>
    <t>Less-accumulated depreciation</t>
  </si>
  <si>
    <t>Net property and equipment</t>
  </si>
  <si>
    <t>Goodwill</t>
  </si>
  <si>
    <t>Identifiable Intangibles, net</t>
  </si>
  <si>
    <t>Other Noncurrent Assets</t>
  </si>
  <si>
    <t>Total assets</t>
  </si>
  <si>
    <t>Current Liabilities:</t>
  </si>
  <si>
    <t>Accounts payable</t>
  </si>
  <si>
    <t>Wages, vacation and employees’ benefits</t>
  </si>
  <si>
    <t>Claims and insurance accruals</t>
  </si>
  <si>
    <t>Other current liabilities</t>
  </si>
  <si>
    <t>Current portion of long-term debt</t>
  </si>
  <si>
    <t>Total current liabilities</t>
  </si>
  <si>
    <t>Other Liabilities:</t>
  </si>
  <si>
    <t>Long-term debt, less current portion</t>
  </si>
  <si>
    <t>Deferred income taxes</t>
  </si>
  <si>
    <t>Claims, insurance and other</t>
  </si>
  <si>
    <t>Total other liabilities</t>
  </si>
  <si>
    <t>Commitments and Contingencies</t>
  </si>
  <si>
    <t xml:space="preserve"> </t>
  </si>
  <si>
    <t>Stockholders’ Equity:</t>
  </si>
  <si>
    <t>Preferred stock, $0.001 par value, 50,000 shares authorized, none issued and outstanding</t>
  </si>
  <si>
    <t>Common stock, $0.001 par value, 50,000,000 shares authorized, 25,551,617 and 25,322,701 shares issued and outstanding at December 31, 2017 and 2016, respectively</t>
  </si>
  <si>
    <t>Additional paid-in-capital</t>
  </si>
  <si>
    <t>Deferred compensation trust, 170,310 and 166,807 shares of common stock at cost at December 31, 2017 and 2016, respectively</t>
  </si>
  <si>
    <t>Retained earnings</t>
  </si>
  <si>
    <t>Total stockholders’ equity</t>
  </si>
  <si>
    <t>Total liabilities and stockholders’ equity</t>
  </si>
  <si>
    <t>Consolidated Balance Sheets (Parenthetical) - USD ($) $ in Thousands</t>
  </si>
  <si>
    <t>Statement Of Financial Position [Abstract]</t>
  </si>
  <si>
    <t>Allowance of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Deferred compensation trust</t>
  </si>
  <si>
    <t>Consolidated Statements of Operations - USD ($) shares in Thousands, $ in Thousands</t>
  </si>
  <si>
    <t>Dec. 31, 2015</t>
  </si>
  <si>
    <t>Income Statement [Abstract]</t>
  </si>
  <si>
    <t>Operating Revenue</t>
  </si>
  <si>
    <t>Operating Expenses:</t>
  </si>
  <si>
    <t>Salaries, wages and employees’ benefits</t>
  </si>
  <si>
    <t>Purchased transportation</t>
  </si>
  <si>
    <t>Fuel, operating expenses and supplies</t>
  </si>
  <si>
    <t>Operating taxes and licenses</t>
  </si>
  <si>
    <t>Claims and insurance</t>
  </si>
  <si>
    <t>Depreciation and amortization</t>
  </si>
  <si>
    <t>Operating (gains) losses, net</t>
  </si>
  <si>
    <t>Total operating expenses</t>
  </si>
  <si>
    <t>Operating Income</t>
  </si>
  <si>
    <t>Nonoperating Expenses (Income):</t>
  </si>
  <si>
    <t>Interest expense</t>
  </si>
  <si>
    <t>Other, net</t>
  </si>
  <si>
    <t>Nonoperating expenses, net</t>
  </si>
  <si>
    <t>Income Before Income Taxes</t>
  </si>
  <si>
    <t>Income Tax Expense (Benefit)</t>
  </si>
  <si>
    <t>Net Income</t>
  </si>
  <si>
    <t>Weighted average common shares outstanding – basic</t>
  </si>
  <si>
    <t>Weighted average common shares outstanding – diluted</t>
  </si>
  <si>
    <t>Basic Earnings Per Share</t>
  </si>
  <si>
    <t>Diluted Earnings Per Share</t>
  </si>
  <si>
    <t>Consolidated Statements of Stockholders' Equity - USD ($) $ in Thousands</t>
  </si>
  <si>
    <t>Total</t>
  </si>
  <si>
    <t>Common Stock [Member]</t>
  </si>
  <si>
    <t>Additional Paid-in Capital [Member]</t>
  </si>
  <si>
    <t>Deferred Compensation Trust [Member]</t>
  </si>
  <si>
    <t>Retained Earnings [Member]</t>
  </si>
  <si>
    <t>Beginning Balance at Dec. 31, 2014</t>
  </si>
  <si>
    <t>Beginning Balance, Shares at Dec. 31, 2014</t>
  </si>
  <si>
    <t>Stock compensation, including options and long-term incentives</t>
  </si>
  <si>
    <t>Stock compensation, including options and long-term incentives, Shares</t>
  </si>
  <si>
    <t>Director deferred value for annual deferral elections</t>
  </si>
  <si>
    <t>Exercise of stock options, including tax benefits</t>
  </si>
  <si>
    <t>Exercise of stock options, including tax benefits, Shares</t>
  </si>
  <si>
    <t>Shares issued for long-term incentive awards, net of shares withheld for taxes, Shares</t>
  </si>
  <si>
    <t>Shares issued for long-term incentive awards, net of shares withheld for taxes</t>
  </si>
  <si>
    <t>Deferred tax adjustment for long-term incentive plan</t>
  </si>
  <si>
    <t>Purchase of shares by Deferred Compensation Trust</t>
  </si>
  <si>
    <t>Sale of shares by Deferred Compensation Trust</t>
  </si>
  <si>
    <t>Net income</t>
  </si>
  <si>
    <t>Ending Balance at Dec. 31, 2015</t>
  </si>
  <si>
    <t>Ending Balance, Shares at Dec. 31, 2015</t>
  </si>
  <si>
    <t>Ending Balance at Dec. 31, 2016</t>
  </si>
  <si>
    <t>Ending Balance, Shares at Dec. 31, 2016</t>
  </si>
  <si>
    <t>Director deferred shares for annual deferral elections</t>
  </si>
  <si>
    <t>Ending Balance at Dec. 31, 2017</t>
  </si>
  <si>
    <t>Ending Balance, Shares at Dec. 31, 2017</t>
  </si>
  <si>
    <t>Consolidated Statements of Stockholders' Equity (Parenthetical) - USD ($) $ in Thousands</t>
  </si>
  <si>
    <t>Tax benefits exercise stock options</t>
  </si>
  <si>
    <t>Consolidated Statements of Cash Flows - USD ($) $ in Thousands</t>
  </si>
  <si>
    <t>Operating Activities:</t>
  </si>
  <si>
    <t>Noncash items included in net income:</t>
  </si>
  <si>
    <t>Provision for doubtful accounts</t>
  </si>
  <si>
    <t>Loss (gain) from property disposals, net</t>
  </si>
  <si>
    <t>Stock-based compensation</t>
  </si>
  <si>
    <t>Changes in operating assets and liabilities, net of effects of acquisition:</t>
  </si>
  <si>
    <t>Accounts receivable</t>
  </si>
  <si>
    <t>Other working capital items, net</t>
  </si>
  <si>
    <t>Net cash provided by operating activities</t>
  </si>
  <si>
    <t>Investing Activities:</t>
  </si>
  <si>
    <t>Acquisition of business, net of cash received</t>
  </si>
  <si>
    <t>Acquisition of property and equipment</t>
  </si>
  <si>
    <t>Proceeds from disposal of property and equipment</t>
  </si>
  <si>
    <t>Net cash used in investing activities</t>
  </si>
  <si>
    <t>Financing Activities:</t>
  </si>
  <si>
    <t>Repayment of revolving credit agreement</t>
  </si>
  <si>
    <t>Borrowing of revolving credit agreement</t>
  </si>
  <si>
    <t>Proceeds from stock option exercises</t>
  </si>
  <si>
    <t>Shares withheld for taxes</t>
  </si>
  <si>
    <t>Repayment of senior notes</t>
  </si>
  <si>
    <t>Repayment of capital leases</t>
  </si>
  <si>
    <t>Other financing activity</t>
  </si>
  <si>
    <t>Net cash provided by (used in) financing activities</t>
  </si>
  <si>
    <t>Net Increase (Decrease) in Cash and Cash Equivalents</t>
  </si>
  <si>
    <t>Cash and cash equivalents, beginning of year</t>
  </si>
  <si>
    <t>Cash and cash equivalents, end of year</t>
  </si>
  <si>
    <t>Non Cash Investing Activities</t>
  </si>
  <si>
    <t>Equipment financed with capital leases</t>
  </si>
  <si>
    <t>Description of Business and Summary of Accounting Policies</t>
  </si>
  <si>
    <t>Accounting Policies [Abstract]</t>
  </si>
  <si>
    <t>1. Description of Business and Summary of Accounting Policies Description of Business Saia, Inc. and its subsidiaries (Saia or the Company) are headquartered in Johns Creek, Georgia. Saia is a leading, less-than-truckload (“LTL”) motor carrier with more than 99% of its revenue historically derived from transporting LTL shipments for customers. In addition to the core LTL services provided in 39 states, the Company also offers customers a wide range of other value-added services, including non-asset truckload, expedited and logistics services across the United States through its wholly-owned subsidiaries. The Chief Operating Decision Maker is the Chief Executive Officer who manages the business, regularly reviews financial information and allocates resources. The Company has one operating segment. Basis of Presentation The accompanying consolidated financial statements include the accounts of Saia, Inc. and its wholly-owned subsidiaries. All significant intercompany accounts and transactions have been eliminated in the consolidated financial statements. Use of Estimates Management makes estimates and assumptions when preparing the consolidated financial statements in conformity with U.S. generally accepted accounting principles. These estimates and assumptions affect the amounts reported in the consolidated financial statements and footnotes. Actual results could differ from those estimates. Accounting Pronouncements Adopted in 2017 In March 2016, the Financial Accounting Standards Board (“FASB”) issued Accounting Standards Update (“ASU”) No. 2016-09, Improvements to Employee Share-Based Payment Accounting Accounting Pronouncements Not Yet Adopted In May 2014, the FASB issued ASU No. 2014-09, Revenue from Contracts with Customers In February 2016, the FASB issued ASU No. 2016-02, Leases Summary of Accounting Policies Major accounting policies and practices used in the preparation of the accompanying consolidated financial statements not covered in other notes to the consolidated financial statements are as follows: Cash and Cash Equivalents and Checks Outstanding: Cash and cash equivalents in excess of current operating requirements are invested in short-term interest bearing instruments purchased with original maturities of three months or less and are stated at cost, which approximates market. Checks outstanding in excess of cash on deposit are classified in accounts payable on the accompanying consolidated balance sheets and in operating activities in the accompanying consolidated statements of cash flows. Parts, fuel and operating supplies: Parts, fuel and operating supplies are carried at average cost and included in other current assets. Property and Equipment Including Repairs and Maintenance: Property and equipment are carried at cost less accumulated depreciation. Depreciation is computed using the straight-line method based on the following service lives:
Years
Structures
20 to 25
Tractors
6 to 10
Trailers
10 to 14
Other revenue equipment
7 to 14
Technology equipment and software
3 to 5
Other
3 to 10 At December 31, property and equipment consisted of the following (in thousands):
2017
2016
Land
$
81,487
$
69,115
Structures
268,723
196,843
Tractors
398,652
350,737
Trailers
305,540
279,393
Other revenue equipment*
77,691
70,113
Technology equipment and software
93,754
80,342
Other*
64,147
55,403
Total property and equipment, at cost
$
1,289,994
$
1,101,946
* Certain reclassifications have been made to the 2016 categories above to conform to current year presentation. Maintenance and repairs are charged to operations while replacements and improvements that extend the asset’s life are capitalized. The Company’s investment in technology equipment and software consists primarily of systems to support customer service, maintenance and freight management. Depreciation was $85.7 million, $74.5 million and $63.4 million for the years ended December 31, 2017, 2016 and 2015, respectively. Depreciation and amortization expense includes amortization of assets under capital lease. At December 31, 2017, trailers acquired under capital leases had a gross carrying value of $106.3 million and accumulated depreciation of $13.3 million. At December 31, 2016, trailers acquired under capital leases had a gross carrying value of $72.8 million and accumulated depreciation of $6.8 million. Computer Software Developed or Obtained for Internal Use: The Company capitalizes certain costs associated with developing or obtaining internal-use software. Capitalizable costs include external direct costs of materials and services utilized in developing or obtaining the software and payroll and payroll-related costs for employees directly associated with the development of the project. For the years ended December 31, 2017, 2016, and 2015, the Company capitalized $2.1 million, $1.6 million, and $2.2 million, respectively, of primarily payroll-related costs. Claims and Insurance Accruals: Claims and insurance accruals, both current and long-term, reflect the estimated cost of claims for workers’ compensation (discounted to present value), cargo loss and damage, and bodily injury and property damage not covered by insurance. These costs are included in claims and insurance expense, except for workers’ compensation, which is included in employees’ benefits expense. The liabilities for self-funded retention are included in claims and insurance reserves based on estimates of claims incurred. Liabilities for unsettled claims and claims incurred but not yet reported are actuarially determined with respect to workers’ compensation claims and with respect to all other liabilities, estimated based on management’s evaluation of the nature and severity of individual claims and past experience. The former parent of Saia provides letters of credit for claims in certain self-insured states incurred prior to March 1, 2000 (see Note 3 for more information regarding the letters of credit). Risk retention amounts per occurrence during the three years ended December 31, 2017, were as follows:
Workers’ compensation
$
1,000,000
Bodily injury and property damage
2,000,000
Employee medical and hospitalization
400,000
Cargo loss and damage
250,000
The Company’s insurance accruals are presented net of amounts receivable from insurance companies that provide coverage above the Company’s retenti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 required by FASB Accounting Standards Codification (“ASC”) 740, , the Company follows this guidance which defines the threshold for recognizing the benefits of tax-filing positions in the financial statements as “more-likely-than-not” to be sustained by the tax authority. ASC 740 also prescribes a method for computing the tax benefit of such tax positions to be recognized in the financial statements. In addition, it provides guidance on derecognition, classification, interest and penalties, accounting in interim periods, disclosure and transition. Revenue Recognition: Revenue is recognized on a percentage-of-completion basis for shipments in transit while expenses are recognized as incurred. Non-asset truckload services include some transactions in which the Company acts as an agent. Revenue from these transactions is recorded on a net basis. Net revenue includes billings to customers less third-party charges. Stock-Based Compensation: The Company accounts for its employee stock-based compensation awards in accordance with ASC 718, . ASC 718 requires that all employee stock-based compensation is recognized as an expense in the financial statements and that for equity-classified awards such expenses are measured at the grant date fair value of the award. Stock options are accounted for in accordance with ASC 718 with the expense amortized over the three-year vesting period using a Black-Sholes-Merton model to estimate the fair value of stock options granted to employees. Restricted stock is accounted for in accordance with ASC 718 with the expense amortized over a three to five year vesting period using the intrinsic valuation method to estimate the fair value of restricted stock awards granted to employees. Stock-based Performance Unit Awards are accounted for in accordance with ASC 718 with the expense amortized over the three-year vesting period using a Monte Carlo model to estimate fair value at the date the awards are granted. Credit Risk: The Company routinely grants credit to its customers. The risk of significant loss in trade receivables is substantially mitigated by the Company’s credit evaluation process, short collection terms, low revenue per transaction and services performed for a large number of customers with no single customer representing more than 5.0 percent of consolidated operating revenue. Allowances for potential credit losses are based on historical loss experience, current economic environment, expected trends and customer specific factors. Impairment of Long-Lived Assets: As required by ASC 360, ,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deemed necessary. The Company has adopted ASU 2011-08, Testing Goodwill for Impairment Intangibles – Goodwill and Other Advertising: The costs of advertising are expensed as incurred. Advertising costs charged to expense were $2.2 million, $1.2 million, and $1.7 million in 2017, 2016 and 2015, respectively. Financial Instruments The carrying amounts of financial instruments including cash and cash equivalents, accounts receivable, accounts payable and short-term debt approximated fair value as of December 31, 2017 and 2016, because of the relatively short maturity of these instruments. See Note 2 for fair value disclosures related to long-term debt.</t>
  </si>
  <si>
    <t>Debt and Financing Arrangements</t>
  </si>
  <si>
    <t>Debt Disclosure [Abstract]</t>
  </si>
  <si>
    <t>2. Debt and Financing Arrangements At December 31, debt consisted of the following (in thousands):
December 31, 2017
December 31, 2016
Credit Agreement with Banks, described below
$
43,000
$
—
Senior Notes under a Master Shelf Agreement, described below
—
7,143
Capital Leases, described below
89,916
66,661
Total debt
132,916
73,804
Less: current portion of long-term debt
14,083
16,762
Long-term debt, less current portion
$
118,833
$
57,042
The Company’s liquidity needs arise primarily from capital investment in new equipment, land and structures, information technology and letters of credit required under insurance programs, as well as funding working capital requirements. The Company is party to a revolving credit agreement with a group of banks to fund capital investments, letters of credit and working capital needs. The Company has pledged certain land and structures, tractors and trailers, accounts receivable and other assets to secure indebtedness under this agreement. Restated Credit Agreement On March 6, 2015, the Company entered into the Fifth Amended and Restated Credit Agreement with its banking group (as amended, the Restated Credit Agreement). The Restated Credit Agreement increased the revolving credit facility availability from $200 million to $250 million and extended the term until March 2020. The Restated Credit Agreement also reduced the interest rate pricing grid and eliminated both the borrowing base and the minimum tangible net worth covenant. The Restated Credit Agreement also has an accordion feature that allows for an additional $75 million of availability, subject to lender approval. The Restated Credit Agreement provides for a LIBOR rate margin range from 112.5 basis points to 225 basis points, base rate margins from minus 12.5 basis points to plus 50 basis points, an unused portion fee from 20 basis points to 30 basis points and letter of credit fees from 112.5 basis points to 225 basis points in each case based on the Company’s leverage ratio. Under the Restated Credit Agreement, the Company must maintain certain financial covenants including a minimum fixed charge coverage ratio and a maximum leverage ratio, among others. The Restated Credit Agreement also provides for a pledge by the Company of certain land and structures, certain tractors, trailers and other personal property and accounts receivable, to secure indebtedness under the Restated Credit Agreement. At December 31, 2017, the Company had borrowings of $43.0 million and outstanding letters of credit of $33.9 million under the Restated Credit Agreement. At December 31, 2016, the Company had no outstanding borrowings and outstanding letters of credit of $39.4 million under the Restated Credit Agreement. The available portion of the Restated Credit Agreement may be used for general corporate purposes, including capital expenditures, working capital and letter of credit requirements as needed. Restated Master Shelf Agreement In 2002, the Company issued $100 million in Senior Notes under a $125 million (amended to $150 million in April 2005) Master Shelf Agreement with Prudential Investment Management, Inc. and certain of its affiliates. The Company issued another $25 million in Senior Notes on November 30, 2007 and $25 million in Senior Notes on January 31, 2008 under the same Master Shelf Agreement. The November 2007 issuance of $25 million Senior Notes had a fixed interest rate of 6.14 percent. The January 2008 issuance of $25 million Senior Notes had a fixed interest rate of 6.17 percent. Payments due for both $25 million issuances were interest only until June 30, 2011 and at that time semi-annual principal payments began with the final payments made on December 31, 2017. Under the terms of the Senior Notes, the Company was required to maintain certain financial covenants including a minimum fixed charge coverage ratio and a maximum leverage ratio, among others. The Senior Notes also provided for a pledge by the Company of certain land and structures, certain tractors, trailers and other personal property and accounts receivable, to secure indebtedness under the Senior Notes. At December 31, 2016, the Company had $7.1 million in Senior Notes outstanding. Upon maturity in December 2017, the Company paid off the outstanding balance of the Senior Notes. Capital Leases The Company is obligated under capital leases with seven year terms which include obligations covering revenue equipment totaling $89.9 million and $66.7 million as of December 31, 2017 and 2016, respectively. Amortization of assets held under the capital leases is included in depreciation and amortization expense. The weighted average interest rate for the capital leases at December 31, 2017 and 2016 is 3.07% and 2.82%, respectively. Other The Company paid cash for interest of $2.3 million, $2.4 million, and $3.0 million for the years ended December 31, 2017, 2016 and 2015, respectively. The estimated fair value of total debt at December 31, 2017 and 2016 is $132.3 million and $77.6 million, respectively. The carrying amount of debt related to the revolving credit facility approximated fair value as of December 31, 2017 and 2016 due to the existence of variable interest rates, which approximate market rates. The fair value of the Senior Notes as of December 31, 2016 is based on undiscounted cash flows at market interest rates for similar issuances of private debt which reflect Level 2 inputs in the fair value hierarchy. The fair value of the capital leases is based on current market interest rates for similar types of financial instruments which reflect Level 2 inputs. Principal Maturities of Long-Term Debt The principal maturities of long-term debt, including interest on capital leases, for the next five years (in thousands) are as follows:
Amount
2018
$
16,652
2019
16,652
2020
59,652
2021
17,230
2022
15,794
Thereafter
15,667
Total
141,647
Less: Amounts Representing Interest on Capital Leases
8,731
Total
$
132,916</t>
  </si>
  <si>
    <t>Commitments, Contingencies and Uncertainties</t>
  </si>
  <si>
    <t>Commitments And Contingencies Disclosure [Abstract]</t>
  </si>
  <si>
    <t xml:space="preserve">3. Commitments, Contingencies and Uncertainties The Company leases certain service facilities and equipment. Rent expense was $21.1 million, $18.1 million, and $17.9 million for the years ended December 31, 2017, 2016 and 2015, respectively. At December 31, 2017, the Company was committed under non-cancellable operating lease agreements requiring minimum annual rentals payable as follows (in thousands):
Amount
2018
$
18,726
2019
16,196
2020
12,895
2021
10,697
2022
8,615
Thereafter
26,768
Total
$
93,897
Management expects that in the normal course of business, leases will be renewed or replaced as they expire. Capital expenditures committed were $146.3 million at December 31, 2017. As of December 31, 2017 and 2016, the Company had $11.2 million and $5.9 million, respectively, of capital expenditures in accounts payable. Other. The Company pays its pro rata share of the cost of letters of credit outstanding for certain workers’ compensation claims incurred prior to March 1, 2000 that Saia’s former parent maintains for insurance programs. The Company’s pro rata share of these outstanding letters of credit was $1.8 million at December 31, 2017 and 2016. The Company is subject to legal proceedings that arise in the ordinary course of its business. Management believes that adequate provisions for resolution of all contingencies, claims and pending litigation have been made for probable and estimable losses and that the ultimate outcome of these actions will not have a material adverse effect on its financial condition but could have a material adverse effect on its results of operations in a given quarter or annual period. </t>
  </si>
  <si>
    <t>Goodwill and Other Intangible Assets</t>
  </si>
  <si>
    <t>Goodwill And Intangible Assets Disclosure [Abstract]</t>
  </si>
  <si>
    <t>4. Goodwill and Other Intangible Assets The changes in gross carrying amounts of goodwill are as follows (in thousands):
Goodwill
December 31, 2015
$
12,025
Goodwill adjustment
80
December 31, 2016
12,105
Goodwill acquired
—
December 31, 2017
$
12,105
The Company assesses goodwill for impairment on an annual basis in the fourth quarter, or more frequently if events or changes in circumstances indicate that the asset might be impaired. The Company reviews other intangible assets, including customer relationships and non-compete agreemen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s the fair value of the assets. The gross amounts and accumulated amortization of identifiable intangible assets are as follows (in thousands):
December 31, 2017
December 31, 2016
Gross Amount
Accumulated Amortization
Gross Amount
Accumulated Amortization
Amortizable intangible assets:
Customer relationships (useful life of 6-15 years)
$
19,000
$
8,502
$
19,000
$
7,439
Covenants not-to-compete (useful life of 4-6 years)
4,425
4,209
4,425
4,001
Trademarks (useful life of 15 years)
1,500
292
1,500
192
Total
$
24,925
$
13,003
$
24,925
$
11,632
Amortization expense for intangible assets was $1.4 million, $1.7 million and $1.6 million for 2017, 2016 and 2015, respectively. Estimated amortization expense for the five succeeding years follows (in thousands):
Amount
2018
$
1,363
2019
1,180
2020
1,163
2021
1,163
2022
1,008</t>
  </si>
  <si>
    <t>Computation of Earnings Per Share</t>
  </si>
  <si>
    <t>Earnings Per Share [Abstract]</t>
  </si>
  <si>
    <t xml:space="preserve">5. Computation of Earnings Per Share The calculation of basic earnings per common share and diluted earnings per common share is as follows (in thousands except per share amounts):
For The Years Ended December 31,
2017
2016
2015
Numerator:
Net income
$
91,156
$
48,024
$
55,016
Denominator:
Denominator for basic earnings per share–weighted average common shares
25,518
25,038
24,919
Effect of dilutive stock options and restricted stock
142
51
93
Effect of other common stock equivalents
426
591
459
Denominator for diluted earnings per share–adjusted weighted average common shares
26,086
25,680
25,471
Basic Earnings Per Share
$
3.57
$
1.92
$
2.21
Diluted Earnings Per Share
$
3.49
$
1.87
$
2.16
In 2017 and 2016, options and restricted stock for 61,364 and 402,770 shares of common stock, respectively, were excluded from the calculation of diluted earnings per share because their effect was anti-dilutive. </t>
  </si>
  <si>
    <t>Stockholders' Equity</t>
  </si>
  <si>
    <t>Equity [Abstract]</t>
  </si>
  <si>
    <t>6. Stockholders’ Equity Deferred Compensation Trust The Saia Executive Capital Accumulation Plan (the Capital Accumulation Plan) allows plan participants to make an irrevocable election to invest in the Company’s common stock. Upon distribution, the funds invested in the Company’s common stock will be paid out in Company stock rather than cash. The following table summarizes the shares of the Company’s common stock that were purchased and sold by the Company’s Rabbi Trust, which holds the investments for the Capital Accumulation Plan:
For The Years Ended December 31,
2017
2016
2015
Shares of common stock purchased
8,220
11,530
56,325
Aggregate purchase price of shares purchased
$
390,542
$
291,349
$
2,226,675
Shares of common stock sold
4,717
10,694
83,961
Aggregate sale price of shares sold
$
271,417
$
322,928
$
3,380,448
Since the Capital Accumulation Plan provides for the obligation to be settled only in Company stock, the deferred compensation obligation is classified as an equity instrument with no adjustments to operating results based on changes in fair value. Directors’ Deferred Compensation Under the Company’s Directors’ Deferred Fee Plan, non-employee directors may defer all or a portion of their annual fees and retainers which are otherwise payable. Such deferrals are converted into units equivalent to the value of the Company’s stock. Upon the director’s termination, death or disability, accumulated deferrals are distributed in the form of Company common stock. The Company has 228,423 and 253,413 shares reserved for issuance under the Directors’ Deferred Fee Plan at December 31, 2017 and 2016, respectively. The shares reserved for issuance under the Directors’ Deferred Fee Plan are treated as common stock in computing basic earnings per share.</t>
  </si>
  <si>
    <t>Stock-Based Compensation</t>
  </si>
  <si>
    <t>Disclosure Of Compensation Related Costs Sharebased Payments [Abstract]</t>
  </si>
  <si>
    <t>7. Stock-Based Compensation Prior to the adoption of FASB ASU 2016-09 in 2017, ASC 718 required the benefits of tax deductions in excess of recognized compensation cost to be reported as a financing cash flow, rather than as an operating cash flow. This requirement reduced net operating cash flows and increased net financing cash flows for 2016 and 2015. For the years ended December 31, 2016 and 2015, cash flows from financing activities were increased by $0.5 million, and $3.7 million, respectively, for such excess tax deductions. For the year ended December 31, 2017, cash flows from operating activities were increased by $1.7 million for such excess tax deductions, The stockholders of the Company approved the Second Amended and Restated 2011 Omnibus Incentive Plan (the 2011 Omnibus Plan) and Amended and Restated 2003 Omnibus Incentive Plan (the 2003 Omnibus Plan) to allow the Company to issue equity based compensation to help attract and retain executive, managerial, supervisory or professional employees and non-employee directors. The 2011 Omnibus Plan has a total of 2,350,000 common stock shares reserved. The Company had reserved 1,236,000 shares of its common stock under the 2003 Omnibus Plan. Following stockholder approval of the 2011 Omnibus Plan, no additional grants have been made under the 2003 Omnibus Plan and by the terms of the Plan, no new grants may be made after January 22, 2013. The 2011 Omnibus Plan and the 2003 Omnibus Plan provides for the grant or award of stock options; stock appreciation rights; restricted and unrestricted stock; restricted stock units; and Performance Unit Awards. Stock option awards are granted with an exercise price equal to the market price of the Company’s stock at the date of grant; stock option awards granted to employees under the plans to date are non-qualified stock options, have cliff vesting at the end of three years of continuous service, subject to earlier vesting upon a change of control and certain other events, and have a seven-year contractual term. There are no outstanding stock options to non-employee directors under the 2003 Omnibus Plan, and no stock options have been granted to non-employee directors under the 2011 Omnibus Plan. The 2011 Omnibus Plan provides for an annual grant to each non-employee director of no more than 12,000 shares with the exact number of shares granted each year determined by the Compensation Committee of the Board. These share awards vest over three years subject to acceleration of vesting upon leaving the Board (other than for cause) or a change in control. Shares issued to each non-employee director under this provision were 1,942, 3,279, and 2,093 for the years ended December 31, 2017, 2016 and 2015, respectively. Non-employee directors were also issued in lieu of cash compensation 15,152, 23,734 and 17,969 units equivalent to shares in the Company’s common stock under the Directors’ Deferred Fee Plan during the years ended December 31, 2017, 2016 and 2015, respectively. At December 31, 2017 and 2016, no shares remain reserved and unissued under the provisions of the 2003 Omnibus Plan,. At December 31, 2017 and 2016, 756,218 and 886,272 shares, respectively, remain reserved and unissued under the provisions of the 2011 Omnibus Plan, a portion of which are allocated to outstanding Performance Unit Awards, outstanding stock options and restricted stock described below. The Company has historically issued new shares to satisfy stock option exercises or other awards issued under the 2011 Omnibus Plan and 2003 Omnibus Plan. The years ended December 31, 2017, 2016 and 2015 had stock option and restricted stock compensation expense of $2.3 million, $2.0 million and $1.8 million, respectively, included in salaries, wages and employees’ benefits. The Company recognized a tax benefit consistent with the appropriate tax rates for each of the respective periods. As of December 31, 2017, there is unrecognized compensation expense of $2.7 million related to unvested stock options and restricted stock, which is expected to be recognized over a weighted average period of 2.2 years. The following table summarizes the activity of stock options for the year ended December 31, 2017 for employees:
Options
Weighted Average Exercise price
Weighted Average Remaining Contractual Life (years)
Aggregate Intrinsic Value (000’s)
Outstanding at December 31, 2016
427,370
$
32.15
Granted
56,150
Exercised
(141,500
)
Forfeited
(7,020
)
Outstanding at December 31, 2017
335,000
$
34.75
5.0
$
10,400
Exercisable at December 31, 2017
25,280
$
34.38
4.6
$
920
The total intrinsic value of options exercised during the years ended December 31, 2017, 2016 and 2015 was $3.5 million, $2.5 million, and $3.5 million, respectively. The weighted-average grant-date fair value per share of options granted during the years ended December 31, 2017, 2016 and 2015 was $15.49, $9.99, and $15.41, respectively. The weighted-average grant-date fair value per share of options vested during the years ended December 31, 2017, 2016 and 2015 was $12.26, $12.95, and $5.66, respectively. The following table summarizes the weighted average assumptions used in valuing options for the years ended December 31, 2017, 2016 and 2015:
2017
2016
2015
Risk free interest rate
1.89
%
1.63
%
1.54
%
Expected life in years
4.5
4.5
4.5
Expected volatility
36.90
%
41.42
%
40.82
%
Dividend rate
—
—
—
The risk-free interest rate for periods within the contractual life of the option is based on the U.S. Treasury yield in effect at the time of grant. The expected life of the options represents the period of time that options granted are expected to be outstanding. Expected volatilities are based on historical volatility of the Company’s stock. The following table summarizes the status of the Company’s unvested options as of December 31, 2017 and changes during the year ended December 31, 2017:
Options
Weighted Average Grant-date Fair Value
Unvested at December 31, 2016
402,770
$
11.88
Granted
56,150
15.49
Vested
(142,180
)
12.26
Forfeited
(7,020
)
11.15
Unvested at December 31, 2017
309,720
$
12.38
The Company granted shares of restricted stock to certain key executives in February 2013, September 2014, May 2015, February 2016 and August 2017. All of these shares of restricted stock awards vest 25% after three years, 25% after four years and the remaining 50% after five years assuming the executive has been in continuous service to the Company since the award date, subject to earlier vesting upon a change in control. Commencing in 2017, the Company began granting shares of restricted stock as part of its long-term incentive plan. These shares of restricted stock cliff vest in three years, subject to earlier vesting upon a change in control. The value of restricted stock is based on the fair market value of the Company’s common stock at the date of grant. The following table summarizes restricted stock activity during the year ended December 31, 2017:
Shares
Weighted Average Grant-date Fair Value
Restricted Stock at December 31, 2016
66,168
$
21.91
Granted
33,800
49.12
Vested
(38,350
)
13.04
Forfeited
(3,761
)
46.35
Restricted Stock at December 31, 2017
57,857
$
42.10
Performance Unit Awards Under the 2011 Omnibus Plan, the Compensation Committee of the Board of Directors approved Performance Unit Awards to a group of less than 20 management and executive employees. The criteria for payout of the awards is based on a comparison over the three-year performance period of these awards of the total shareholder return (TSR) of the Company’s common stock compared to the TSR of the companies in the peer group established by the Compensation Committee. The stock-based awards are accounted for in accordance with ASC 718 with the expense amortized over the three-year vesting period based on the fair value using the Monte Carlo method at the date the awards are granted. Operating results from continuing operations include expense for the Performance Unit Awards of $1.9 million in 2017, $1.6 million in 2016 and $1.2 million in 2015. Shares earned under the Performance Unit Awards are issued in the first quarter of the year following the end of the performance period. There was an issuance of 49,188 shares for the January 2015-December 2017 performance period in February 2018, 30,893 shares for the January 2014-December 2016 performance period in February 2017, and 49,983 shares for the January 2013-January 2016 performance period in February 2016. The issuance of shares related to these awards would range from zero to a maximum of 132,556 shares per year as of December 31, 2017.</t>
  </si>
  <si>
    <t>Employee Benefits</t>
  </si>
  <si>
    <t>Compensation And Retirement Disclosure [Abstract]</t>
  </si>
  <si>
    <t xml:space="preserve">8. Employee Benefits Defined Contribution Plans The Company sponsors defined contribution plans. The plans principally consist of contributory 401(k) savings plans and noncontributory profit sharing plans. The Company’s contributions to the 401(k) savings plans consist of a matching percentage. The Company match has historically been 50 percent of the first six percent of an eligible employee’s contributions. The Company’s total contributions to the 401(k) savings plans included in continuing operations for the years ended December 31, 2017, 2016 and 2015, were $8.3 million, $7.1 million, and $6.4 million, respectively. Deferred Compensation Plan The Capital Accumulation Plan is a nonqualified deferred compensation plan for Saia executives. The Capital Accumulation Plan allows for the plan participants to invest in the Company’s common stock. Elections to invest in the Company’s common stock are irrevocable and upon distribution, the funds invested in the Company’s common stock will be paid out in Company common stock rather than cash. At December 31, 2017 and 2016, the Company’s Rabbi Trust, which holds the investments for the Capital Accumulation Plan, held 170,310 and 166,807 shares of the Company’s common stock, respectively, all of which were purchased on the open market. The shares held by the Capital Accumulation Plan are treated similar to treasury shares and deducted from basic shares outstanding for purposes of calculating basic earnings per share. However, because the distributions are required to be made in Company stock, these shares are added back to basic shares outstanding for the purposes of calculating diluted earnings per share. Annual Incentive Awards The Company provides annual cash performance incentive awards to certain salaried employees which are based primarily on actual operating results achieved for the year, compared to targeted operating results. Operating results from continuing operations include performance incentive accruals of $12.2 million, $5.1 million, and $2.9 million in 2017, 2016 and 2015, respectively. Cash performance incentive awards for a year are primarily paid in the first quarter of the following year. Employee Stock Purchase Plan In January 2003, the Company adopted the Employee Stock Purchase Plan of Saia, Inc. (ESPP) allowing all eligible employees to purchase common stock of the Company at current market prices through payroll deductions of up to 10 percent of annual wages. In 2015, the Company amended the ESPP to allow highly compensated employees as defined by Section 401(a)(17) of the Internal Revenue Code to make payroll deductions of up to 20 percent of annual wages. The custodian uses the funds to purchase the Company’s common stock at current market prices. The custodian purchased 8,063, 20,532, and 7,327 shares in the open market during 2017, 2016 and 2015, respectively. </t>
  </si>
  <si>
    <t>Income Taxes</t>
  </si>
  <si>
    <t>Income Tax Disclosure [Abstract]</t>
  </si>
  <si>
    <t>9. Income Taxes The Tax Cuts and Jobs Act The Tax Cuts and Jobs Act (the Act) was enacted on December 22, 2017. The Act reduces the US federal corporate tax rate from 35 percent to 21 percent, allows for immediate deductibility of certain qualified depreciable asset, other changes in the deductibility of items and requires companies to pay a one-time transition tax on earnings of certain foreign subsidiaries that were previously tax deferred and creates new taxes on certain foreign sourced earnings. At December 31, 2017, the Company had not fully completed its accounting for the tax effects of the Act; however, as described below, reasonable estimates have been made of the effects, including on existing deferred tax balances. The Company recognized a tax benefit amount of $34 million to reflect the estimated impact of the Act, which is included as a component of income tax expense. The tax benefit is the result of remeasuring certain deferred tax assets and liabilities based on the rates at which they are expected to reverse in the future, generally 21 percent. The Act is unclear in many respects, including executive compensation, and could be subject to potential amendments and technical corrections, as well as interpretations and implementation regulations by the Treasury and Internal Revenue Service. In addition, it is unclear how these federal income tax changes will affect state and local taxation, which often uses federal taxable income as a starting point for computing state and local tax liabilities. Accordingly, the Company has not yet been able to make a reasonable estimate of the impact of certain items and generally continues to account for those items based on the tax laws in effect prior to the Act. As further interpretations, clarifications and amendments to the Act are made, the Company's future financial statements could be materially impacted. In all cases, the Company will continue to refine its calculations as additional analysis is completed. Other Deferred income taxes reflect the net tax effects of temporary differences between the carrying amounts of assets and liabilities for financial reporting purposes and the amounts used for income tax purposes. Deferred tax liabilities (assets) are comprised of the following at December 31 (in thousands):
2017
2016
Depreciation
$
86,506
$
117,625
Other
93
1,414
Gross deferred tax liabilities
86,599
119,039
Allowance for doubtful accounts
(988
)
(1,225
)
Equity-based compensation
(2,607
)
(4,538
)
Employee benefits
(5,458
)
(6,115
)
Claims and insurance
(16,929
)
(23,241
)
Other
(1,194
)
(3,721
)
Gross deferred tax assets
(27,176
)
(38,840
)
Net deferred tax liability
$
59,423
$
80,199
The Company has determined that a valuation allowance related to deferred tax assets was not necessary at December 31, 2017 or 2016 since it is more likely than not the deferred tax assets will be realized from future reversals of temporary differences or future taxable income. The income tax provision (benefit) for continuing operations consists of the following (in thousands):
2017
2016
2015
Current:
U.S. federal
$
17,637
$
12,127
$
20,768
State
1,761
1,988
1,759
Total current income tax provision
19,398
14,115
22,527
Deferred:
U.S. federal
(21,221
)
12,599
8,570
State
445
181
(150
)
Total deferred income tax provision
(20,776
)
12,780
8,420
Total income tax provision
$
(1,378
)
$
26,895
$
30,947
A reconciliation between income taxes at the federal statutory rate (35 percent) and the effective income tax provision is as follows (in thousands):
2017
2016
2015
Provision at federal statutory rate
31,422
$
26,222
$
30,087
State income taxes, net
2,545
2,418
2,229
Tax Cuts and Jobs Act benefit
(33,910
)
—
—
Nondeductible business expenses (benefits)
(913
)
462
696
Tax credits
(190
)
(1,278
)
(1,532
)
Other, net
(332
)
(929
)
(533
)
Total provision
$
(1,378
)
$
26,895
$
30,947
The Company and its subsidiaries file income tax returns in the U.S. federal jurisdiction and various state jurisdictions. For the U.S. federal jurisdiction, tax years 2015-2017 remain open to examination. The expiration of the statute of limitations related to the various state income tax returns that the Company files varies by state. In general, tax years 2008-2017 remain open to examination by the various state and local jurisdictions. However, a state could challenge certain tax positions back to the 2004 tax year. A reconciliation of the beginning and ending total amounts of gross unrecognized tax benefits is as follows (in thousands):
2017
2016
Gross unrecognized tax benefits at beginning of year
$
1,280
$
1,158
Gross decreases in tax positions for prior years
(7
)
—
Gross increases in tax positions for current year
171
490
Settlements
—
(100
)
Lapse of statute of limitations
(351
)
(268
)
Gross unrecognized tax benefits at end of year
$
1,093
$
1,280
The Company recognizes interest and penalties related to uncertain tax positions as a component of income tax expense. During the year ended December 31, 2017, the Company did not record any interest related to unrecognized tax benefits. During the years ended December 31, 2016 and 2015, the Company recorded interest related to unrecognized tax benefits of approximately $0.1 million, and $0.2 million, respectively. The Company had approximately $0.1 million and $0.6 million of accrued interest and penalties at December 31, 2017 and 2016, respectively. The total amount of unrecognized tax benefits, which is recorded within claims, insurance and other liabilities on the consolidated balance sheets, that would affect the Company’s effective tax rate if recognized is $1.1 million and $1.3 million as of December 31, 2017 and 2016, respectively. The Company paid cash for income taxes of $17.0 million, $5.4 million, and $16.4 million in 2017, 2016 and 2015, respectively. The Company does not anticipate total unrecognized tax benefits will significantly change during the next twelve months due to the settlements of audits and the expiration of statutes of limitations. In 2017, the Company recognized a $34 million benefit related to the impact of the Act described above and a $1.7 million benefit related to excess tax benefits from stock activity recognized as a result of the Company’s adoption of ASU 2016-09 effective January 1, 2017. As a result of legislation enacted in the fourth quarter of 2015, the Company recognized tax credits for alternative fuel usage of approximately $1.0 million in 2016. In February 2018, US federal tax law changes were enacted that will reinstate the tax credits for alternative fuel usage for 2017. The Company will recognize the tax credit in the first quarter of 2018.</t>
  </si>
  <si>
    <t>Summary of Quarterly Operating Results (unaudited)</t>
  </si>
  <si>
    <t>Quarterly Financial Information Disclosure [Abstract]</t>
  </si>
  <si>
    <t>10. Summary of Quarterly Operating Results (unaudited) (Amounts in thousands, except per share data)
Three months ended, 2017
March 31
June 30
September 30
December 31
Operating revenue
$
317,037
$
358,160
$
350,062
$
353,251
Operating income
17,519
29,718
24,602
22,898
Net income
11,387
17,603
14,407
47,759
Basic earnings per share
$
0.45
$
0.69
$
0.56
$
1.87
Diluted earnings per share
$
0.44
$
0.68
$
0.55
$
1.82
Three months ended, 2016
March 31
June 30
September 30
December 31
Operating revenue
$
289,911
$
311,905
$
316,442
$
300,223
Operating income
17,584
21,721
22,644
17,187
Net income
10,575
13,275
13,826
10,348
Basic earnings per share
$
0.42
$
0.53
$
0.55
$
0.41
Diluted earnings per share
$
0.42
$
0.52
$
0.54
$
0.40</t>
  </si>
  <si>
    <t>Acquisition</t>
  </si>
  <si>
    <t>Business Combinations [Abstract]</t>
  </si>
  <si>
    <t>11. Acquisition On February 2, 2015, the Company acquired 100% of the interests of LinkEx, Inc. (LinkEx), a non-asset third party logistics business based in Dallas, Texas. The Company believes this acquisition is a future growth opportunity for its portfolio of services in the non-asset market. This acquisition fits into the Company’s strategic goal of diversifying Saia’s portfolio of service offerings. Pursuant to the terms of the purchase agreement, the Company paid $22.2 million at the acquisition date with a potential earn-out of up to $3 million subject to meeting profit targets. The Company concluded that LinkEx will not likely meet these profit targets and, thus, did not record a liability related to contingent consideration as of the acquisition date. During the fourth quarter of 2015, the Company finalized its purchase accounting related to the acquisition of LinkEx as indicated below (in thousands). The goodwill, customer lists and other identifiable intangible assets associated with the acquisition will be deductible for federal and state income tax purposes ratably over a 15 year period. The weighted-average useful life for the identified intangible assets is 14.4 years.
Consideration:
Cash, net of cash received
$
(22,238
)
Fair value of total consideration transferred
$
(22,238
)
Acquisition related costs included in SG&amp;A
$
300
Recognized amounts of identifiable assets acquired and liabilities assumed:
Current assets
$
4,337
Property and equipment
430
Customer lists
11,300
Other identifiable intangible assets
2,300
Other non-current assets
9
Current liabilities
(2,900
)
Non-current liabilities
(32
)
Total identifiable net assets assumed
$
15,444
Goodwill
6,794
Total
$
22,238
Results of LinkEx are included in the accompanying Consolidated Statements of Operations commencing on the date of acquisition. The Company accounted for the acquisition using the acquisition method of accounting, which requires, among other things, that the assets acquired and liabilities assumed be recognized at the acquisition date fair values, with any excess of the consideration transferred over the estimated fair values of the identifiable net assets acquired recorded as goodwill. Goodwill is an asset representing operational synergies and future economic benefits arising from other assets acquired in a business combination that are not individually identified and separately recognized.</t>
  </si>
  <si>
    <t>Valuation and Qualifying Accounts</t>
  </si>
  <si>
    <t>Valuation And Qualifying Accounts [Abstract]</t>
  </si>
  <si>
    <t>12. Valuation and Qualifying Accounts For the Years Ended December 31, 2017, 2016 and 2015 (in thousands)
Additions
Balance, beginning of period
Charged to costs and expenses
Charged to other accounts
Deductions(1)
Balance, end of period
Year ended December 31, 2017:
Deducted from asset account – Allowance for uncollectible accounts
$
3,222
$
2,634
$
—
$
(1,865
)
$
3,991
Year ended December 31, 2016:
Deducted from asset account – Allowance for uncollectible accounts
3,451
1,475
—
(1,704
)
3,222
Year ended December 31, 2015:
Deducted from asset account – Allowance for uncollectible accounts
3,868
1,463
—
(1,880
)
3,451
(1)
Primarily uncollectible accounts written off — net of recoveries.</t>
  </si>
  <si>
    <t>Description of Business and Summary of Accounting Policies (Policies)</t>
  </si>
  <si>
    <t>Description of Business</t>
  </si>
  <si>
    <t xml:space="preserve">Description of Business Saia, Inc. and its subsidiaries (Saia or the Company) are headquartered in Johns Creek, Georgia. Saia is a leading, less-than-truckload (“LTL”) motor carrier with more than 99% of its revenue historically derived from transporting LTL shipments for customers. In addition to the core LTL services provided in 39 states, the Company also offers customers a wide range of other value-added services, including non-asset truckload, expedited and logistics services across the United States through its wholly-owned subsidiaries. The Chief Operating Decision Maker is the Chief Executive Officer who manages the business, regularly reviews financial information and allocates resources. The Company has one operating segment. </t>
  </si>
  <si>
    <t>Basis of Presentation</t>
  </si>
  <si>
    <t>Basis of Presentation The accompanying consolidated financial statements include the accounts of Saia, Inc. and its wholly-owned subsidiaries. All significant intercompany accounts and transactions have been eliminated in the consolidated financial statements.</t>
  </si>
  <si>
    <t>Use of Estimates</t>
  </si>
  <si>
    <t>Use of Estimates Management makes estimates and assumptions when preparing the consolidated financial statements in conformity with U.S. generally accepted accounting principles. These estimates and assumptions affect the amounts reported in the consolidated financial statements and footnotes. Actual results could differ from those estimates.</t>
  </si>
  <si>
    <t>Accounting Pronouncements Adopted in 2017</t>
  </si>
  <si>
    <t>Accounting Pronouncements Adopted in 2017 In March 2016, the Financial Accounting Standards Board (“FASB”) issued Accounting Standards Update (“ASU”) No. 2016-09, Improvements to Employee Share-Based Payment Accounting</t>
  </si>
  <si>
    <t>Accounting Pronouncements Not Yet Adopted</t>
  </si>
  <si>
    <t>Accounting Pronouncements Not Yet Adopted In May 2014, the FASB issued ASU No. 2014-09, Revenue from Contracts with Customers In February 2016, the FASB issued ASU No. 2016-02, Leases</t>
  </si>
  <si>
    <t>Cash and Cash Equivalents and Checks Outstanding</t>
  </si>
  <si>
    <t>Cash and Cash Equivalents and Checks Outstanding: Cash and cash equivalents in excess of current operating requirements are invested in short-term interest bearing instruments purchased with original maturities of three months or less and are stated at cost, which approximates market. Checks outstanding in excess of cash on deposit are classified in accounts payable on the accompanying consolidated balance sheets and in operating activities in the accompanying consolidated statements of cash flows.</t>
  </si>
  <si>
    <t>Parts, fuel and operating supplies</t>
  </si>
  <si>
    <t xml:space="preserve">Parts, fuel and operating supplies: Parts, fuel and operating supplies are carried at average cost and included in other current assets. </t>
  </si>
  <si>
    <t>Property and Equipment Including Repairs and Maintenance</t>
  </si>
  <si>
    <t>Property and Equipment Including Repairs and Maintenance: Property and equipment are carried at cost less accumulated depreciation. Depreciation is computed using the straight-line method based on the following service lives:
Years
Structures
20 to 25
Tractors
6 to 10
Trailers
10 to 14
Other revenue equipment
7 to 14
Technology equipment and software
3 to 5
Other
3 to 10 At December 31, property and equipment consisted of the following (in thousands):
2017
2016
Land
$
81,487
$
69,115
Structures
268,723
196,843
Tractors
398,652
350,737
Trailers
305,540
279,393
Other revenue equipment*
77,691
70,113
Technology equipment and software
93,754
80,342
Other*
64,147
55,403
Total property and equipment, at cost
$
1,289,994
$
1,101,946
* Certain reclassifications have been made to the 2016 categories above to conform to current year presentation. Maintenance and repairs are charged to operations while replacements and improvements that extend the asset’s life are capitalized. The Company’s investment in technology equipment and software consists primarily of systems to support customer service, maintenance and freight management. Depreciation was $85.7 million, $74.5 million and $63.4 million for the years ended December 31, 2017, 2016 and 2015, respectively. Depreciation and amortization expense includes amortization of assets under capital lease. At December 31, 2017, trailers acquired under capital leases had a gross carrying value of $106.3 million and accumulated depreciation of $13.3 million. At December 31, 2016, trailers acquired under capital leases had a gross carrying value of $72.8 million and accumulated depreciation of $6.8 million.</t>
  </si>
  <si>
    <t>Computer Software Developed or Obtained for Internal Use</t>
  </si>
  <si>
    <t>Computer Software Developed or Obtained for Internal Use: The Company capitalizes certain costs associated with developing or obtaining internal-use software. Capitalizable costs include external direct costs of materials and services utilized in developing or obtaining the software and payroll and payroll-related costs for employees directly associated with the development of the project. For the years ended December 31, 2017, 2016, and 2015, the Company capitalized $2.1 million, $1.6 million, and $2.2 million, respectively, of primarily payroll-related costs.</t>
  </si>
  <si>
    <t>Claims and Insurance Accruals</t>
  </si>
  <si>
    <t>Claims and Insurance Accruals: Claims and insurance accruals, both current and long-term, reflect the estimated cost of claims for workers’ compensation (discounted to present value), cargo loss and damage, and bodily injury and property damage not covered by insurance. These costs are included in claims and insurance expense, except for workers’ compensation, which is included in employees’ benefits expense. The liabilities for self-funded retention are included in claims and insurance reserves based on estimates of claims incurred. Liabilities for unsettled claims and claims incurred but not yet reported are actuarially determined with respect to workers’ compensation claims and with respect to all other liabilities, estimated based on management’s evaluation of the nature and severity of individual claims and past experience. The former parent of Saia provides letters of credit for claims in certain self-insured states incurred prior to March 1, 2000 (see Note 3 for more information regarding the letters of credit). Risk retention amounts per occurrence during the three years ended December 31, 2017, were as follows:
Workers’ compensation
$
1,000,000
Bodily injury and property damage
2,000,000
Employee medical and hospitalization
400,000
Cargo loss and damage
250,000
The Company’s insurance accruals are presented net of amounts receivable from insurance companies that provide coverage above the Company’s retention.</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 required by FASB Accounting Standards Codification (“ASC”) 740, , the Company follows this guidance which defines the threshold for recognizing the benefits of tax-filing positions in the financial statements as “more-likely-than-not” to be sustained by the tax authority. ASC 740 also prescribes a method for computing the tax benefit of such tax positions to be recognized in the financial statements. In addition, it provides guidance on derecognition, classification, interest and penalties, accounting in interim periods, disclosure and transition.</t>
  </si>
  <si>
    <t>Revenue Recognition</t>
  </si>
  <si>
    <t>Revenue Recognition: Revenue is recognized on a percentage-of-completion basis for shipments in transit while expenses are recognized as incurred. Non-asset truckload services include some transactions in which the Company acts as an agent. Revenue from these transactions is recorded on a net basis. Net revenue includes billings to customers less third-party charges.</t>
  </si>
  <si>
    <t>Stock-Based Compensation: The Company accounts for its employee stock-based compensation awards in accordance with ASC 718, . ASC 718 requires that all employee stock-based compensation is recognized as an expense in the financial statements and that for equity-classified awards such expenses are measured at the grant date fair value of the award. Stock options are accounted for in accordance with ASC 718 with the expense amortized over the three-year vesting period using a Black-Sholes-Merton model to estimate the fair value of stock options granted to employees. Restricted stock is accounted for in accordance with ASC 718 with the expense amortized over a three to five year vesting period using the intrinsic valuation method to estimate the fair value of restricted stock awards granted to employees. Stock-based Performance Unit Awards are accounted for in accordance with ASC 718 with the expense amortized over the three-year vesting period using a Monte Carlo model to estimate fair value at the date the awards are granted.</t>
  </si>
  <si>
    <t>Credit Risk</t>
  </si>
  <si>
    <t>Credit Risk: The Company routinely grants credit to its customers. The risk of significant loss in trade receivables is substantially mitigated by the Company’s credit evaluation process, short collection terms, low revenue per transaction and services performed for a large number of customers with no single customer representing more than 5.0 percent of consolidated operating revenue. Allowances for potential credit losses are based on historical loss experience, current economic environment, expected trends and customer specific factors.</t>
  </si>
  <si>
    <t>Impairment of Long-Lived Assets</t>
  </si>
  <si>
    <t>Impairment of Long-Lived Assets: As required by ASC 360, ,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deemed necessary. The Company has adopted ASU 2011-08, Testing Goodwill for Impairment Intangibles – Goodwill and Other</t>
  </si>
  <si>
    <t>Advertising</t>
  </si>
  <si>
    <t>Advertising: The costs of advertising are expensed as incurred. Advertising costs charged to expense were $ 2.2 million, $1.2 million, and $1.7 million in 2017, 2016 and 2015, respectively.</t>
  </si>
  <si>
    <t>Financial Instruments</t>
  </si>
  <si>
    <t>Financial Instruments The carrying amounts of financial instruments including cash and cash equivalents, accounts receivable, accounts payable and short-term debt approximated fair value as of December 31, 2017 and 2016, because of the relatively short maturity of these instruments. See Note 2 for fair value disclosures related to long-term debt.</t>
  </si>
  <si>
    <t>Description of Business and Summary of Accounting Policies (Tables)</t>
  </si>
  <si>
    <t>Summary of Property and Equipment, Estimated Useful Lives</t>
  </si>
  <si>
    <t xml:space="preserve">Depreciation is computed using the straight-line method based on the following service lives:
Years
Structures
20 to 25
Tractors
6 to 10
Trailers
10 to 14
Other revenue equipment
7 to 14
Technology equipment and software
3 to 5
Other
3 to 10 </t>
  </si>
  <si>
    <t>Schedule of Property and Equipment</t>
  </si>
  <si>
    <t>At December 31, property and equipment consisted of the following (in thousands):
2017
2016
Land
$
81,487
$
69,115
Structures
268,723
196,843
Tractors
398,652
350,737
Trailers
305,540
279,393
Other revenue equipment*
77,691
70,113
Technology equipment and software
93,754
80,342
Other*
64,147
55,403
Total property and equipment, at cost
$
1,289,994
$
1,101,946
* Certain reclassifications have been made to the 2016 categories above to conform to current year presentation.</t>
  </si>
  <si>
    <t>Summary of Risk Retention Amounts Per Occurrence</t>
  </si>
  <si>
    <t>Risk retention amounts per occurrence during the three years ended December 31, 2017, were as follows:
Workers’ compensation
$
1,000,000
Bodily injury and property damage
2,000,000
Employee medical and hospitalization
400,000
Cargo loss and damage
250,000</t>
  </si>
  <si>
    <t>Debt and Financing Arrangements (Tables)</t>
  </si>
  <si>
    <t>Summary of Reconciliation of Debt</t>
  </si>
  <si>
    <t>At December 31, debt consisted of the following (in thousands):
December 31, 2017
December 31, 2016
Credit Agreement with Banks, described below
$
43,000
$
—
Senior Notes under a Master Shelf Agreement, described below
—
7,143
Capital Leases, described below
89,916
66,661
Total debt
132,916
73,804
Less: current portion of long-term debt
14,083
16,762
Long-term debt, less current portion
$
118,833
$
57,042</t>
  </si>
  <si>
    <t>Schedule of Principal Maturities of Long-Term Debt Including Interest On Capital Leases</t>
  </si>
  <si>
    <t>The principal maturities of long-term debt, including interest on capital leases, for the next five years (in thousands) are as follows:
Amount
2018
$
16,652
2019
16,652
2020
59,652
2021
17,230
2022
15,794
Thereafter
15,667
Total
141,647
Less: Amounts Representing Interest on Capital Leases
8,731
Total
$
132,916</t>
  </si>
  <si>
    <t>Commitments, Contingencies and Uncertainties (Tables)</t>
  </si>
  <si>
    <t>Schedule of Non-Cancellable Capital And Operating Lease Agreements Requiring Minimum Annual Rentals Payable</t>
  </si>
  <si>
    <t>At December 31, 2017, the Company was committed under non-cancellable operating lease agreements requiring minimum annual rentals payable as follows (in thousands):
Amount
2018
$
18,726
2019
16,196
2020
12,895
2021
10,697
2022
8,615
Thereafter
26,768
Total
$
93,897</t>
  </si>
  <si>
    <t>Goodwill and Other Intangible Assets (Tables)</t>
  </si>
  <si>
    <t>Summary of Changes in Gross Carrying Amounts of Goodwill</t>
  </si>
  <si>
    <t>The changes in gross carrying amounts of goodwill are as follows (in thousands):
Goodwill
December 31, 2015
$
12,025
Goodwill adjustment
80
December 31, 2016
12,105
Goodwill acquired
—
December 31, 2017
$
12,105</t>
  </si>
  <si>
    <t>Summary of Gross Amounts and Accumulated Amortization of Identifiable Intangible Assets</t>
  </si>
  <si>
    <t>The gross amounts and accumulated amortization of identifiable intangible assets are as follows (in thousands):
December 31, 2017
December 31, 2016
Gross Amount
Accumulated Amortization
Gross Amount
Accumulated Amortization
Amortizable intangible assets:
Customer relationships (useful life of 6-15 years)
$
19,000
$
8,502
$
19,000
$
7,439
Covenants not-to-compete (useful life of 4-6 years)
4,425
4,209
4,425
4,001
Trademarks (useful life of 15 years)
1,500
292
1,500
192
Total
$
24,925
$
13,003
$
24,925
$
11,632</t>
  </si>
  <si>
    <t>Summary of Estimated Amortization Expense</t>
  </si>
  <si>
    <t>Estimated amortization expense for the five succeeding years follows (in thousands):
Amount
2018
$
1,363
2019
1,180
2020
1,163
2021
1,163
2022
1,008</t>
  </si>
  <si>
    <t>Computation of Earnings Per Share (Tables)</t>
  </si>
  <si>
    <t>Summary of Calculation of Basic Earnings Per Common Share and Diluted Earnings Per Common Share</t>
  </si>
  <si>
    <t>The calculation of basic earnings per common share and diluted earnings per common share is as follows (in thousands except per share amounts):
For The Years Ended December 31,
2017
2016
2015
Numerator:
Net income
$
91,156
$
48,024
$
55,016
Denominator:
Denominator for basic earnings per share–weighted average common shares
25,518
25,038
24,919
Effect of dilutive stock options and restricted stock
142
51
93
Effect of other common stock equivalents
426
591
459
Denominator for diluted earnings per share–adjusted weighted average common shares
26,086
25,680
25,471
Basic Earnings Per Share
$
3.57
$
1.92
$
2.21
Diluted Earnings Per Share
$
3.49
$
1.87
$
2.16</t>
  </si>
  <si>
    <t>Stockholders' Equity (Tables)</t>
  </si>
  <si>
    <t>Summary of Purchase and Sale of Common Stock</t>
  </si>
  <si>
    <t>The following table summarizes the shares of the Company’s common stock that were purchased and sold by the Company’s Rabbi Trust, which holds the investments for the Capital Accumulation Plan:
For The Years Ended December 31,
2017
2016
2015
Shares of common stock purchased
8,220
11,530
56,325
Aggregate purchase price of shares purchased
$
390,542
$
291,349
$
2,226,675
Shares of common stock sold
4,717
10,694
83,961
Aggregate sale price of shares sold
$
271,417
$
322,928
$
3,380,448</t>
  </si>
  <si>
    <t>Stock-Based Compensation (Tables)</t>
  </si>
  <si>
    <t>Summary of Stock Option Activity</t>
  </si>
  <si>
    <t>The following table summarizes the activity of stock options for the year ended December 31, 2017 for employees:
Options
Weighted Average Exercise price
Weighted Average Remaining Contractual Life (years)
Aggregate Intrinsic Value (000’s)
Outstanding at December 31, 2016
427,370
$
32.15
Granted
56,150
Exercised
(141,500
)
Forfeited
(7,020
)
Outstanding at December 31, 2017
335,000
$
34.75
5.0
$
10,400
Exercisable at December 31, 2017
25,280
$
34.38
4.6
$
920</t>
  </si>
  <si>
    <t>Summary of Weighted Average Assumptions Used In Valuing Options</t>
  </si>
  <si>
    <t>The following table summarizes the weighted average assumptions used in valuing options for the years ended December 31, 2017, 2016 and 2015:
2017
2016
2015
Risk free interest rate
1.89
%
1.63
%
1.54
%
Expected life in years
4.5
4.5
4.5
Expected volatility
36.90
%
41.42
%
40.82
%
Dividend rate
—
—
—</t>
  </si>
  <si>
    <t>Summary of Unvested Option</t>
  </si>
  <si>
    <t>The following table summarizes the status of the Company’s unvested options as of December 31, 2017 and changes during the year ended December 31, 2017:
Options
Weighted Average Grant-date Fair Value
Unvested at December 31, 2016
402,770
$
11.88
Granted
56,150
15.49
Vested
(142,180
)
12.26
Forfeited
(7,020
)
11.15
Unvested at December 31, 2017
309,720
$
12.38</t>
  </si>
  <si>
    <t>Summary of Restricted Stock Activity</t>
  </si>
  <si>
    <t>The following table summarizes restricted stock activity during the year ended December 31, 2017:
Shares
Weighted Average Grant-date Fair Value
Restricted Stock at December 31, 2016
66,168
$
21.91
Granted
33,800
49.12
Vested
(38,350
)
13.04
Forfeited
(3,761
)
46.35
Restricted Stock at December 31, 2017
57,857
$
42.10</t>
  </si>
  <si>
    <t>Income Taxes (Tables)</t>
  </si>
  <si>
    <t>Summary of Deferred Tax Liabilities and Assets</t>
  </si>
  <si>
    <t>Deferred income taxes reflect the net tax effects of temporary differences between the carrying amounts of assets and liabilities for financial reporting purposes and the amounts used for income tax purposes. Deferred tax liabilities (assets) are comprised of the following at December 31 (in thousands):
2017
2016
Depreciation
$
86,506
$
117,625
Other
93
1,414
Gross deferred tax liabilities
86,599
119,039
Allowance for doubtful accounts
(988
)
(1,225
)
Equity-based compensation
(2,607
)
(4,538
)
Employee benefits
(5,458
)
(6,115
)
Claims and insurance
(16,929
)
(23,241
)
Other
(1,194
)
(3,721
)
Gross deferred tax assets
(27,176
)
(38,840
)
Net deferred tax liability
$
59,423
$
80,199</t>
  </si>
  <si>
    <t>Summary of Income Tax Provision (Benefit)</t>
  </si>
  <si>
    <t>The income tax provision (benefit) for continuing operations consists of the following (in thousands):
2017
2016
2015
Current:
U.S. federal
$
17,637
$
12,127
$
20,768
State
1,761
1,988
1,759
Total current income tax provision
19,398
14,115
22,527
Deferred:
U.S. federal
(21,221
)
12,599
8,570
State
445
181
(150
)
Total deferred income tax provision
(20,776
)
12,780
8,420
Total income tax provision
$
(1,378
)
$
26,895
$
30,947</t>
  </si>
  <si>
    <t>Summary of Reconciliation Between Income Taxes and Effective Income Tax Provision</t>
  </si>
  <si>
    <t>A reconciliation between income taxes at the federal statutory rate (35 percent) and the effective income tax provision is as follows (in thousands):
2017
2016
2015
Provision at federal statutory rate
31,422
$
26,222
$
30,087
State income taxes, net
2,545
2,418
2,229
Tax Cuts and Jobs Act benefit
(33,910
)
—
—
Nondeductible business expenses (benefits)
(913
)
462
696
Tax credits
(190
)
(1,278
)
(1,532
)
Other, net
(332
)
(929
)
(533
)
Total provision
$
(1,378
)
$
26,895
$
30,947</t>
  </si>
  <si>
    <t>Summary of Gross Unrecognized Tax Benefits</t>
  </si>
  <si>
    <t>A reconciliation of the beginning and ending total amounts of gross unrecognized tax benefits is as follows (in thousands):
2017
2016
Gross unrecognized tax benefits at beginning of year
$
1,280
$
1,158
Gross decreases in tax positions for prior years
(7
)
—
Gross increases in tax positions for current year
171
490
Settlements
—
(100
)
Lapse of statute of limitations
(351
)
(268
)
Gross unrecognized tax benefits at end of year
$
1,093
$
1,280</t>
  </si>
  <si>
    <t>Summary of Quarterly Operating Results (unaudited) (Tables)</t>
  </si>
  <si>
    <t>Summary of Quarterly Operating Results (Unaudited)</t>
  </si>
  <si>
    <t>(Amounts in thousands, except per share data)
Three months ended, 2017
March 31
June 30
September 30
December 31
Operating revenue
$
317,037
$
358,160
$
350,062
$
353,251
Operating income
17,519
29,718
24,602
22,898
Net income
11,387
17,603
14,407
47,759
Basic earnings per share
$
0.45
$
0.69
$
0.56
$
1.87
Diluted earnings per share
$
0.44
$
0.68
$
0.55
$
1.82
Three months ended, 2016
March 31
June 30
September 30
December 31
Operating revenue
$
289,911
$
311,905
$
316,442
$
300,223
Operating income
17,584
21,721
22,644
17,187
Net income
10,575
13,275
13,826
10,348
Basic earnings per share
$
0.42
$
0.53
$
0.55
$
0.41
Diluted earnings per share
$
0.42
$
0.52
$
0.54
$
0.40</t>
  </si>
  <si>
    <t>Acquisition (Tables)</t>
  </si>
  <si>
    <t>LinkEx, Inc [Member]</t>
  </si>
  <si>
    <t>Finalization of Purchase Accounting Related to Acquisition</t>
  </si>
  <si>
    <t>During the fourth quarter of 2015, the Company finalized its purchase accounting related to the acquisition of LinkEx as indicated below (in thousands).
Consideration:
Cash, net of cash received
$
(22,238
)
Fair value of total consideration transferred
$
(22,238
)
Acquisition related costs included in SG&amp;A
$
300
Recognized amounts of identifiable assets acquired and liabilities assumed:
Current assets
$
4,337
Property and equipment
430
Customer lists
11,300
Other identifiable intangible assets
2,300
Other non-current assets
9
Current liabilities
(2,900
)
Non-current liabilities
(32
)
Total identifiable net assets assumed
$
15,444
Goodwill
6,794
Total
$
22,238</t>
  </si>
  <si>
    <t>Valuation and Qualifying Accounts (Tables)</t>
  </si>
  <si>
    <t>Summary of Valuation and Qualifying Accounts</t>
  </si>
  <si>
    <t>For the Years Ended December 31, 2017, 2016 and 2015 (in thousands)
Additions
Balance, beginning of period
Charged to costs and expenses
Charged to other accounts
Deductions(1)
Balance, end of period
Year ended December 31, 2017:
Deducted from asset account – Allowance for uncollectible accounts
$
3,222
$
2,634
$
—
$
(1,865
)
$
3,991
Year ended December 31, 2016:
Deducted from asset account – Allowance for uncollectible accounts
3,451
1,475
—
(1,704
)
3,222
Year ended December 31, 2015:
Deducted from asset account – Allowance for uncollectible accounts
3,868
1,463
—
(1,880
)
3,451
(1)
Primarily uncollectible accounts written off — net of recoveries.</t>
  </si>
  <si>
    <t>Description of Business and Summary of Accounting Policies - Additional Information (Detail) $ in Thousands</t>
  </si>
  <si>
    <t>Dec. 31, 2017USD ($)SegmentCustomer</t>
  </si>
  <si>
    <t>Dec. 31, 2016USD ($)</t>
  </si>
  <si>
    <t>Dec. 31, 2015USD ($)</t>
  </si>
  <si>
    <t>Description of Business and Summary of Significant Accounting Policies [Line Items]</t>
  </si>
  <si>
    <t>Number of operating segments | Segment</t>
  </si>
  <si>
    <t>Excess tax benefits related to share-based payments classified as operating activities</t>
  </si>
  <si>
    <t>Shares withheld for taxes of financing activities</t>
  </si>
  <si>
    <t>Depreciation</t>
  </si>
  <si>
    <t>Primary payroll-related costs capitalized</t>
  </si>
  <si>
    <t>Stock-based awards compensation expense amortization period</t>
  </si>
  <si>
    <t>3 years</t>
  </si>
  <si>
    <t>Advertising costs</t>
  </si>
  <si>
    <t>Product Concentration Risk [Member] | Sales Revenue, Net [Member]</t>
  </si>
  <si>
    <t>Number of customers | Customer</t>
  </si>
  <si>
    <t>Percentage of consolidated operating revenue</t>
  </si>
  <si>
    <t>5.00%</t>
  </si>
  <si>
    <t>Restricted Stock [Member]</t>
  </si>
  <si>
    <t>Trailers [Member]</t>
  </si>
  <si>
    <t>Assets acquired under capital lease, gross</t>
  </si>
  <si>
    <t>Assets acquired under capital lease, accumulated depreciation</t>
  </si>
  <si>
    <t>Accounting Standards Update 2016-09 [Member]</t>
  </si>
  <si>
    <t>Excess tax benefits related to share-based payments recorded as offset to income tax expense</t>
  </si>
  <si>
    <t>Accounting Standards Update 2014-09 [Member]</t>
  </si>
  <si>
    <t>Retroactive increase in operating revenue and purchased transaction expense</t>
  </si>
  <si>
    <t>Increase (decrease) in operating revenue</t>
  </si>
  <si>
    <t>Increase (decrease) in purchased transportation</t>
  </si>
  <si>
    <t>Minimum [Member]</t>
  </si>
  <si>
    <t>Percentage of revenue derived from transporting</t>
  </si>
  <si>
    <t>99.00%</t>
  </si>
  <si>
    <t>Minimum [Member] | Restricted Stock [Member]</t>
  </si>
  <si>
    <t>Maximum [Member] | Restricted Stock [Member]</t>
  </si>
  <si>
    <t>5 years</t>
  </si>
  <si>
    <t>Description of Business and Summary of Accounting Policies - Summary of Property and Equipment, Estimated Useful Lives (Detail)</t>
  </si>
  <si>
    <t>Structures [Member] | Minimum [Member]</t>
  </si>
  <si>
    <t>Property, Plant and Equipment [Line Items]</t>
  </si>
  <si>
    <t>Property and equipment, service lives</t>
  </si>
  <si>
    <t>20 years</t>
  </si>
  <si>
    <t>Structures [Member] | Maximum [Member]</t>
  </si>
  <si>
    <t>25 years</t>
  </si>
  <si>
    <t>Tractors [Member] | Minimum [Member]</t>
  </si>
  <si>
    <t>6 years</t>
  </si>
  <si>
    <t>Tractors [Member] | Maximum [Member]</t>
  </si>
  <si>
    <t>10 years</t>
  </si>
  <si>
    <t>Trailers [Member] | Minimum [Member]</t>
  </si>
  <si>
    <t>Trailers [Member] | Maximum [Member]</t>
  </si>
  <si>
    <t>14 years</t>
  </si>
  <si>
    <t>Other Revenue Equipment [Member] | Minimum [Member]</t>
  </si>
  <si>
    <t>7 years</t>
  </si>
  <si>
    <t>Other Revenue Equipment [Member] | Maximum [Member]</t>
  </si>
  <si>
    <t>Technology Equipment and Software [Member] | Minimum [Member]</t>
  </si>
  <si>
    <t>Technology Equipment and Software [Member] | Maximum [Member]</t>
  </si>
  <si>
    <t>Other [Member] | Minimum [Member]</t>
  </si>
  <si>
    <t>Other [Member] | Maximum [Member]</t>
  </si>
  <si>
    <t>Description of Business and Summary of Accounting Policies - Schedule of Property and Equipment (Detail) - USD ($) $ in Thousands</t>
  </si>
  <si>
    <t>Total property and equipment, at cost</t>
  </si>
  <si>
    <t>Land [Member]</t>
  </si>
  <si>
    <t>Structures [Member]</t>
  </si>
  <si>
    <t>Tractors [Member]</t>
  </si>
  <si>
    <t>Other Revenue Equipment [Member]</t>
  </si>
  <si>
    <t>Technology Equipment and Software [Member]</t>
  </si>
  <si>
    <t>Other [Member]</t>
  </si>
  <si>
    <t>Description of Business and Summary of Accounting Policies - Summary of Risk Retention Amounts Per Occurrence (Detail)</t>
  </si>
  <si>
    <t>3 Months Ended</t>
  </si>
  <si>
    <t>Dec. 31, 2017USD ($)</t>
  </si>
  <si>
    <t>Schedule Of Retention Amounts For Uninsured Claims Per Occurrence Basis [Abstract]</t>
  </si>
  <si>
    <t>Workers’ compensation</t>
  </si>
  <si>
    <t>Bodily injury and property damage</t>
  </si>
  <si>
    <t>Employee medical and hospitalization</t>
  </si>
  <si>
    <t>Cargo loss and damage</t>
  </si>
  <si>
    <t>Debt and Financing Arrangements - Summary of Reconciliation of Debt (Detail) - USD ($) $ in Thousands</t>
  </si>
  <si>
    <t>Debt Instrument [Line Items]</t>
  </si>
  <si>
    <t>Senior Notes under a Master Shelf Agreement, described below</t>
  </si>
  <si>
    <t>Capital Leases, described below</t>
  </si>
  <si>
    <t>Total debt</t>
  </si>
  <si>
    <t>Less: current portion of long-term debt</t>
  </si>
  <si>
    <t>Restated Credit Agreement [Member] | Revolving Credit Facility [Member]</t>
  </si>
  <si>
    <t>Credit Agreement with Banks, described below</t>
  </si>
  <si>
    <t>Debt and Financing Arrangements - Additional Information (Detail) - USD ($)</t>
  </si>
  <si>
    <t>Mar. 06, 2015</t>
  </si>
  <si>
    <t>Mar. 05, 2015</t>
  </si>
  <si>
    <t>Jan. 31, 2008</t>
  </si>
  <si>
    <t>Nov. 30, 2007</t>
  </si>
  <si>
    <t>Apr. 30, 2005</t>
  </si>
  <si>
    <t>Dec. 31, 2002</t>
  </si>
  <si>
    <t>Letter of credit facility outstanding amount</t>
  </si>
  <si>
    <t>Senior notes outstanding</t>
  </si>
  <si>
    <t>Lease expiration period</t>
  </si>
  <si>
    <t>Cash paid for interest</t>
  </si>
  <si>
    <t>Estimated fair value of total debt</t>
  </si>
  <si>
    <t>Restated Credit Agreement [Member]</t>
  </si>
  <si>
    <t>Amendment line of credit facility expiration year and month</t>
  </si>
  <si>
    <t>2020-03</t>
  </si>
  <si>
    <t>Restated Master Shelf Agreement [Member]</t>
  </si>
  <si>
    <t>Senior Notes under Master Shelf Agreement [Member] | Restated Master Shelf Agreement [Member]</t>
  </si>
  <si>
    <t>Senior notes issued, value</t>
  </si>
  <si>
    <t>Senior notes authorized amount</t>
  </si>
  <si>
    <t>Interest rate on notes</t>
  </si>
  <si>
    <t>6.17%</t>
  </si>
  <si>
    <t>6.14%</t>
  </si>
  <si>
    <t>Senior credit facility, Interest rate terms description</t>
  </si>
  <si>
    <t>The November 2007 issuance of $25 million Senior Notes had a fixed interest rate of 6.14 percent. The January 2008 issuance of $25 million Senior Notes had a fixed interest rate of 6.17 percent. Payments due for both $25 million issuances were interest only until June 30, 2011 and at that time semi-annual principal payments began with the final payments made on December 31, 2017.</t>
  </si>
  <si>
    <t>Capital Lease Obligations [Member]</t>
  </si>
  <si>
    <t>Weighted average interest rate for capital lease</t>
  </si>
  <si>
    <t>3.07%</t>
  </si>
  <si>
    <t>2.82%</t>
  </si>
  <si>
    <t>Revolving Credit Facility [Member] | Restated Credit Agreement [Member]</t>
  </si>
  <si>
    <t>Borrowing capacity under credit agreement</t>
  </si>
  <si>
    <t>Additional borrowing capacity under revolving credit facility</t>
  </si>
  <si>
    <t>Credit Agreement with Banks</t>
  </si>
  <si>
    <t>Revolving Credit Facility [Member] | Restated Credit Agreement [Member] | Minimum [Member]</t>
  </si>
  <si>
    <t>Rate margin</t>
  </si>
  <si>
    <t>1.125%</t>
  </si>
  <si>
    <t>Letter of credit unused portion fee</t>
  </si>
  <si>
    <t>0.20%</t>
  </si>
  <si>
    <t>Revolving Credit Facility [Member] | Restated Credit Agreement [Member] | Maximum [Member]</t>
  </si>
  <si>
    <t>2.25%</t>
  </si>
  <si>
    <t>0.30%</t>
  </si>
  <si>
    <t>Revolving Credit Facility [Member] | Restated Credit Agreement [Member] | LIBOR Rate Margin [Member] | Minimum [Member]</t>
  </si>
  <si>
    <t>Revolving Credit Facility [Member] | Restated Credit Agreement [Member] | LIBOR Rate Margin [Member] | Maximum [Member]</t>
  </si>
  <si>
    <t>Revolving Credit Facility [Member] | Restated Credit Agreement [Member] | Base Rate Margin [Member] | Minimum [Member]</t>
  </si>
  <si>
    <t>0.125%</t>
  </si>
  <si>
    <t>Revolving Credit Facility [Member] | Restated Credit Agreement [Member] | Base Rate Margin [Member] | Maximum [Member]</t>
  </si>
  <si>
    <t>0.50%</t>
  </si>
  <si>
    <t>Revolving Credit Facility [Member] | Credit Agreement Before Amendments [Member] | Credit Agreement [Member]</t>
  </si>
  <si>
    <t>Debt and Financing Arrangements - Schedule of Principal Maturities of Long-Term Debt Including Interest On Capital Leases (Detail) - USD ($) $ in Thousands</t>
  </si>
  <si>
    <t>Thereafter</t>
  </si>
  <si>
    <t>Less: Amounts Representing Interest on Capital Leases</t>
  </si>
  <si>
    <t>Commitments, Contingencies and Uncertainties - Additional Information (Detail) - USD ($) $ in Millions</t>
  </si>
  <si>
    <t>Rent expense</t>
  </si>
  <si>
    <t>Capital expenditures committed</t>
  </si>
  <si>
    <t>Capital expenditures in accounts payable</t>
  </si>
  <si>
    <t>Pro rata share of letters of credit outstanding</t>
  </si>
  <si>
    <t>Commitments, Contingencies and Uncertainties - Schedule of Non-Cancellable Capital and Operating Lease Agreements Requiring Minimum Annual Rentals Payable (Detail) $ in Thousands</t>
  </si>
  <si>
    <t>Goodwill and Other Intangible Assets - Summary of Changes in Gross Carrying Amounts of Goodwill (Detail) $ in Thousands</t>
  </si>
  <si>
    <t>Goodwill Roll Forward</t>
  </si>
  <si>
    <t>Goodwill, Beginning Balance</t>
  </si>
  <si>
    <t>Goodwill adjustment</t>
  </si>
  <si>
    <t>Goodwill, Ending Balance</t>
  </si>
  <si>
    <t>Goodwill and Other Intangible Assets - Summary of Gross Amounts and Accumulated Amortization of Identifiable Intangible Assets (Detail) - USD ($) $ in Thousands</t>
  </si>
  <si>
    <t>Finite-Lived Intangible Assets [Line Items]</t>
  </si>
  <si>
    <t>Gross Amount</t>
  </si>
  <si>
    <t>Accumulated Amortization</t>
  </si>
  <si>
    <t>Customer Relationships [Member]</t>
  </si>
  <si>
    <t>Covenants not-to-Compete [Member]</t>
  </si>
  <si>
    <t>Trademarks [Member]</t>
  </si>
  <si>
    <t>Goodwill and Other Intangible Assets - Summary of Gross Amounts and Accumulated Amortization of Identifiable Intangible Assets (Parenthetical) (Detail)</t>
  </si>
  <si>
    <t>Amortizable intangible assets, useful life</t>
  </si>
  <si>
    <t>15 years</t>
  </si>
  <si>
    <t>Minimum [Member] | Customer Relationships [Member]</t>
  </si>
  <si>
    <t>Minimum [Member] | Covenants not-to-Compete [Member]</t>
  </si>
  <si>
    <t>4 years</t>
  </si>
  <si>
    <t>Maximum [Member] | Customer Relationships [Member]</t>
  </si>
  <si>
    <t>Maximum [Member] | Covenants not-to-Compete [Member]</t>
  </si>
  <si>
    <t>Goodwill and Other Intangible Assets - Additional Information (Detail) - USD ($) $ in Millions</t>
  </si>
  <si>
    <t>Amortization expense for intangible assets</t>
  </si>
  <si>
    <t>Goodwill and Other Intangible Assets - Summary of Estimated Amortization Expense (Detail) $ in Thousands</t>
  </si>
  <si>
    <t>Finite Lived Intangible Assets Future Amortization Expense [Abstract]</t>
  </si>
  <si>
    <t>Computation of Earnings Per Share - Summary of Calculation of Basic Earnings Per Common Share and Diluted Earnings Per Common Share (Detail) - USD ($) $ / shares in Units, shares in Thousands, $ in Thousands</t>
  </si>
  <si>
    <t>Sep. 30, 2017</t>
  </si>
  <si>
    <t>Jun. 30, 2017</t>
  </si>
  <si>
    <t>Mar. 31, 2017</t>
  </si>
  <si>
    <t>Sep. 30, 2016</t>
  </si>
  <si>
    <t>Jun. 30, 2016</t>
  </si>
  <si>
    <t>Mar. 31, 2016</t>
  </si>
  <si>
    <t>Numerator:</t>
  </si>
  <si>
    <t>Denominator:</t>
  </si>
  <si>
    <t>Denominator for basic earnings per share–weighted average common shares</t>
  </si>
  <si>
    <t>Effect of dilutive stock options and restricted stock</t>
  </si>
  <si>
    <t>Effect of other common stock equivalents</t>
  </si>
  <si>
    <t>Denominator for diluted earnings per share–adjusted weighted average common shares</t>
  </si>
  <si>
    <t>Computation of Earnings Per Share - Additional Information (Detail) - shares</t>
  </si>
  <si>
    <t>Common stock excluded from the calculation of diluted earnings per share</t>
  </si>
  <si>
    <t>Stockholders' Equity - Summary of Purchase and Sale of Common Stock (Detail) - USD ($)</t>
  </si>
  <si>
    <t>Shares of common stock purchased</t>
  </si>
  <si>
    <t>Aggregate purchase price of shares purchased</t>
  </si>
  <si>
    <t>Shares of common stock sold</t>
  </si>
  <si>
    <t>Aggregate sale price of shares sold</t>
  </si>
  <si>
    <t>Stockholders' Equity - Additional Information (Detail) - shares</t>
  </si>
  <si>
    <t>Shares reserved for issuance under the Directors Deferred Fee Plan</t>
  </si>
  <si>
    <t>Stock-Based Compensation - Additional Information (Detail) $ / shares in Units, $ in Thousands</t>
  </si>
  <si>
    <t>Dec. 31, 2017USD ($)Employee$ / sharesshares</t>
  </si>
  <si>
    <t>Dec. 31, 2016USD ($)$ / sharesshares</t>
  </si>
  <si>
    <t>Dec. 31, 2015USD ($)$ / sharesshares</t>
  </si>
  <si>
    <t>Feb. 22, 2018shares</t>
  </si>
  <si>
    <t>Feb. 24, 2017shares</t>
  </si>
  <si>
    <t>Feb. 29, 2016shares</t>
  </si>
  <si>
    <t>Share-based Compensation Arrangement by Share-based Payment Award [Line Items]</t>
  </si>
  <si>
    <t>Increase in cash flows from financing activities | $</t>
  </si>
  <si>
    <t>Increase in cash flows from operating activities | $</t>
  </si>
  <si>
    <t>Restricted stock vesting period</t>
  </si>
  <si>
    <t>Stock-based compensation | $</t>
  </si>
  <si>
    <t>Unrecognized compensation expense | $</t>
  </si>
  <si>
    <t>Weighted average recognition period of compensation expenses</t>
  </si>
  <si>
    <t>2 years 2 months 12 days</t>
  </si>
  <si>
    <t>Total intrinsic value of options exercised | $</t>
  </si>
  <si>
    <t>Weighted-average grant-date fair value per share of options granted | $ / shares</t>
  </si>
  <si>
    <t>Weighted-average grant-date fair value per share of options vested | $ / shares</t>
  </si>
  <si>
    <t>After three years [Member]</t>
  </si>
  <si>
    <t>Restricted stock vesting percentage</t>
  </si>
  <si>
    <t>25.00%</t>
  </si>
  <si>
    <t>After four years [Member]</t>
  </si>
  <si>
    <t>After five years [Member]</t>
  </si>
  <si>
    <t>50.00%</t>
  </si>
  <si>
    <t>January 2014 - December 2016 [Member]</t>
  </si>
  <si>
    <t>Performance period share issuance range</t>
  </si>
  <si>
    <t>January 2014 - December 2016 [Member] | Subsequent Event [Member]</t>
  </si>
  <si>
    <t>January 2013 - January 2016 [Member]</t>
  </si>
  <si>
    <t>Stock Option and Restricted Stock [Member]</t>
  </si>
  <si>
    <t>Restricted Stock [Member] | After three years [Member]</t>
  </si>
  <si>
    <t>Restricted Stock [Member] | After four years [Member]</t>
  </si>
  <si>
    <t>Restricted Stock [Member] | After five years [Member]</t>
  </si>
  <si>
    <t>Performance Shares [Member]</t>
  </si>
  <si>
    <t>Operating expense | $</t>
  </si>
  <si>
    <t>Maximum [Member]</t>
  </si>
  <si>
    <t>Non Employee Director [Member]</t>
  </si>
  <si>
    <t>Contractual service</t>
  </si>
  <si>
    <t>Contractual term</t>
  </si>
  <si>
    <t>Shares issued to non employee director</t>
  </si>
  <si>
    <t>2011 Omnibus Incentive Plan [Member]</t>
  </si>
  <si>
    <t>Common stock reserved</t>
  </si>
  <si>
    <t>Reserved and unissued shares</t>
  </si>
  <si>
    <t>Maximum member of management and executive employees eligible for awards | Employee</t>
  </si>
  <si>
    <t>2011 Omnibus Incentive Plan [Member] | Non Employee Director [Member]</t>
  </si>
  <si>
    <t>Annual grant of shares</t>
  </si>
  <si>
    <t>2011 Omnibus Incentive Plan [Member] | Non Employee Director [Member] | Maximum [Member]</t>
  </si>
  <si>
    <t>2003 Omnibus Incentive Plan [Member]</t>
  </si>
  <si>
    <t>Additional grant under Plan</t>
  </si>
  <si>
    <t>Last date till the share can be granted</t>
  </si>
  <si>
    <t>Jan. 22,
		2013</t>
  </si>
  <si>
    <t>2003 Omnibus Incentive Plan [Member] | Non Employee Director [Member]</t>
  </si>
  <si>
    <t>Directors' Deferred Fee Plan [Member] | Non Employee Director [Member]</t>
  </si>
  <si>
    <t>Units issued in lieu of cash compensation to non employee directors</t>
  </si>
  <si>
    <t>Stock-Based Compensation - Summary of Stock Option Activity (Detail) $ / shares in Units, $ in Thousands</t>
  </si>
  <si>
    <t>Dec. 31, 2017USD ($)$ / sharesshares</t>
  </si>
  <si>
    <t>Beginning balance, options</t>
  </si>
  <si>
    <t>Granted, options</t>
  </si>
  <si>
    <t>Exercised, options</t>
  </si>
  <si>
    <t>Forfeited, options</t>
  </si>
  <si>
    <t>Ending balance, options</t>
  </si>
  <si>
    <t>Exercisable options, ending balance</t>
  </si>
  <si>
    <t>Beginning balance, weighted average exercise price | $ / shares</t>
  </si>
  <si>
    <t>Ending balance, weighted average exercise price | $ / shares</t>
  </si>
  <si>
    <t>Exercisable, weighted average exercisable price | $ / shares</t>
  </si>
  <si>
    <t>Outstanding, weighted average remaining contractual life (years)</t>
  </si>
  <si>
    <t>Exercisable, weighted average remaining contractual life (years)</t>
  </si>
  <si>
    <t>4 years 7 months 6 days</t>
  </si>
  <si>
    <t>Outstanding, aggregate intrinsic value | $</t>
  </si>
  <si>
    <t>Exercisable, aggregate intrinsic value | $</t>
  </si>
  <si>
    <t>Stock-Based Compensation - Summary of Weighted Average Assumptions Used In Valuing Options (Detail)</t>
  </si>
  <si>
    <t>Risk free interest rate</t>
  </si>
  <si>
    <t>1.89%</t>
  </si>
  <si>
    <t>1.63%</t>
  </si>
  <si>
    <t>1.54%</t>
  </si>
  <si>
    <t>Expected life in years</t>
  </si>
  <si>
    <t>4 years 6 months</t>
  </si>
  <si>
    <t>Expected volatility</t>
  </si>
  <si>
    <t>36.90%</t>
  </si>
  <si>
    <t>41.42%</t>
  </si>
  <si>
    <t>40.82%</t>
  </si>
  <si>
    <t>Stock-Based Compensation - Summary of Unvested Option (Detail) - $ / shares</t>
  </si>
  <si>
    <t>Unvested, options beginning balance</t>
  </si>
  <si>
    <t>Vested, options</t>
  </si>
  <si>
    <t>Unvested, options ending balance</t>
  </si>
  <si>
    <t>Unvested , weighted average grant date fair value beginning balance</t>
  </si>
  <si>
    <t>Granted, weighted average grant date fair value</t>
  </si>
  <si>
    <t>Vested, weighted average grant date fair value</t>
  </si>
  <si>
    <t>Forfeited, weighted average grant date fair value</t>
  </si>
  <si>
    <t>Unvested , weighted average grant date fair value ending balance</t>
  </si>
  <si>
    <t>Stock-Based Compensation - Summary of Restricted Stock Activity (Detail) - Restricted Stock [Member]</t>
  </si>
  <si>
    <t>Dec. 31, 2017$ / sharesshares</t>
  </si>
  <si>
    <t>Unvested, options beginning balance | shares</t>
  </si>
  <si>
    <t>Granted, options | shares</t>
  </si>
  <si>
    <t>Vested, options | shares</t>
  </si>
  <si>
    <t>Forfeited, options | shares</t>
  </si>
  <si>
    <t>Unvested, options ending balance | shares</t>
  </si>
  <si>
    <t>Unvested, weighted average grant date fair value beginning balance | $ / shares</t>
  </si>
  <si>
    <t>Granted | $ / shares</t>
  </si>
  <si>
    <t>Vested | $ / shares</t>
  </si>
  <si>
    <t>Forfeited | $ / shares</t>
  </si>
  <si>
    <t>Unvested, weighted average grant date fair value ending balance | $ / shares</t>
  </si>
  <si>
    <t>Employee Benefits - Additional Information (Detail) - USD ($) $ in Millions</t>
  </si>
  <si>
    <t>Defined Benefit Plan Disclosure [Line Items]</t>
  </si>
  <si>
    <t>Shares held by the Rabbi trust</t>
  </si>
  <si>
    <t>Performance incentive accruals</t>
  </si>
  <si>
    <t>Shares purchased by custodians</t>
  </si>
  <si>
    <t>Payroll deduction for ESPP, percent of annual wages</t>
  </si>
  <si>
    <t>10.00%</t>
  </si>
  <si>
    <t>Highly Compensated Employees [Member] | Maximum [Member]</t>
  </si>
  <si>
    <t>20.00%</t>
  </si>
  <si>
    <t>401(k)Saving Plan [Member]</t>
  </si>
  <si>
    <t>Company match of contribution</t>
  </si>
  <si>
    <t>Employees contribution share</t>
  </si>
  <si>
    <t>6.00%</t>
  </si>
  <si>
    <t>Contribution in operation</t>
  </si>
  <si>
    <t>Income Taxes - Additional Information (Detail) - USD ($)</t>
  </si>
  <si>
    <t>Dec. 31, 2018</t>
  </si>
  <si>
    <t>Income Tax [Line Items]</t>
  </si>
  <si>
    <t>Federal corporate tax rate</t>
  </si>
  <si>
    <t>35.00%</t>
  </si>
  <si>
    <t>Benefit recognized from tax cuts and jobs act</t>
  </si>
  <si>
    <t>Interest related to unrecognized tax benefits</t>
  </si>
  <si>
    <t>Accrued interest and penalties related to unrecognized tax benefits</t>
  </si>
  <si>
    <t>Unrecognized tax benefits that would affect the Company's effective tax rate if recognized</t>
  </si>
  <si>
    <t>Cash (received) paid for income taxes</t>
  </si>
  <si>
    <t>Tax credit recognized</t>
  </si>
  <si>
    <t>Benefit related to excess tax benefits from stock activity</t>
  </si>
  <si>
    <t>Income tax year open for examination</t>
  </si>
  <si>
    <t>Maximum [Member] | State and Local Jurisdiction [Member]</t>
  </si>
  <si>
    <t>Minimum [Member] | State and Local Jurisdiction [Member]</t>
  </si>
  <si>
    <t>Scenario Forecast [Member]</t>
  </si>
  <si>
    <t>21.00%</t>
  </si>
  <si>
    <t>Income Taxes - Summary of Deferred Tax Liabilities and Assets (Detail) - USD ($) $ in Thousands</t>
  </si>
  <si>
    <t>Other</t>
  </si>
  <si>
    <t>Gross deferred tax liabilities</t>
  </si>
  <si>
    <t>Allowance for doubtful accounts</t>
  </si>
  <si>
    <t>Equity-based compensation</t>
  </si>
  <si>
    <t>Employee benefits</t>
  </si>
  <si>
    <t>Gross deferred tax assets</t>
  </si>
  <si>
    <t>Net deferred tax liability</t>
  </si>
  <si>
    <t>Income Taxes - Summary of Income Tax Provision (Benefit) (Detail) - USD ($) $ in Thousands</t>
  </si>
  <si>
    <t>Current:</t>
  </si>
  <si>
    <t>U.S. federal</t>
  </si>
  <si>
    <t>State</t>
  </si>
  <si>
    <t>Total current income tax provision</t>
  </si>
  <si>
    <t>Deferred:</t>
  </si>
  <si>
    <t>Total deferred income tax provision</t>
  </si>
  <si>
    <t>Total income tax provision</t>
  </si>
  <si>
    <t>Income Taxes - Summary of Reconciliation Between Income Taxes and Effective Income Tax Provision (Detail) - USD ($) $ in Thousands</t>
  </si>
  <si>
    <t>Provision at federal statutory rate</t>
  </si>
  <si>
    <t>State income taxes, net</t>
  </si>
  <si>
    <t>Tax Cuts and Jobs Act benefit</t>
  </si>
  <si>
    <t>Nondeductible business expenses (benefits)</t>
  </si>
  <si>
    <t>Tax credits</t>
  </si>
  <si>
    <t>Income Taxes - Summary of Gross Unrecognized Tax Benefits (Detail) - USD ($) $ in Thousands</t>
  </si>
  <si>
    <t>Gross unrecognized tax benefits at beginning of year</t>
  </si>
  <si>
    <t>Gross decreases in tax positions for prior years</t>
  </si>
  <si>
    <t>Gross increases in tax positions for current year</t>
  </si>
  <si>
    <t>Settlements</t>
  </si>
  <si>
    <t>Lapse of statute of limitations</t>
  </si>
  <si>
    <t>Gross unrecognized tax benefits at end of year</t>
  </si>
  <si>
    <t>Summary of Quarterly Operating Results (Unaudited) - Summary of Quarterly Operating Results (Unaudited) (Detail) - USD ($) $ / shares in Units, $ in Thousands</t>
  </si>
  <si>
    <t>Operating revenue</t>
  </si>
  <si>
    <t>Operating income</t>
  </si>
  <si>
    <t>Basic earnings per share</t>
  </si>
  <si>
    <t>Diluted earnings per share</t>
  </si>
  <si>
    <t>Acquisition - Additional Information (Detail) - LinkEx, Inc [Member] - USD ($)</t>
  </si>
  <si>
    <t>Feb. 02, 2015</t>
  </si>
  <si>
    <t>Business Acquisition [Line Items]</t>
  </si>
  <si>
    <t>Percentage of voting interest acquired</t>
  </si>
  <si>
    <t>100.00%</t>
  </si>
  <si>
    <t>Purchase price of acquisition</t>
  </si>
  <si>
    <t>Potential earn-out subject to meeting profit targets</t>
  </si>
  <si>
    <t>Acquired intangible assets, amortization period</t>
  </si>
  <si>
    <t>Identified intangible assets, weighted-average useful life</t>
  </si>
  <si>
    <t>14 years 4 months 24 days</t>
  </si>
  <si>
    <t>Acquisition - Finalization of Purchase Accounting Related to Acquisition (Detail) - USD ($) $ in Thousands</t>
  </si>
  <si>
    <t>Consideration:</t>
  </si>
  <si>
    <t>Cash, net of cash received</t>
  </si>
  <si>
    <t>Recognized amounts of identifiable assets acquired and liabilities assumed:</t>
  </si>
  <si>
    <t>Fair value of total consideration transferred</t>
  </si>
  <si>
    <t>Acquisition related costs included in SG&amp;A</t>
  </si>
  <si>
    <t>Current assets</t>
  </si>
  <si>
    <t>Property and equipment</t>
  </si>
  <si>
    <t>Other identifiable intangible assets</t>
  </si>
  <si>
    <t>Other non-current assets</t>
  </si>
  <si>
    <t>Current liabilities</t>
  </si>
  <si>
    <t>Non-current liabilities</t>
  </si>
  <si>
    <t>Total identifiable net assets assumed</t>
  </si>
  <si>
    <t>LinkEx, Inc [Member] | Customer Lists [Member]</t>
  </si>
  <si>
    <t>Customer lists</t>
  </si>
  <si>
    <t>Valuation and Qualifying Accounts - Summary of Valuation and Qualifying Accounts (Detail) - Allowance for Uncollectible Accounts [Member] - USD ($) $ in Thousands</t>
  </si>
  <si>
    <t>Valuation and Qualifying Accounts Disclosure [Line Items]</t>
  </si>
  <si>
    <t>Balance, beginning of period</t>
  </si>
  <si>
    <t>Additions - Charged to costs and expenses</t>
  </si>
  <si>
    <t>Deductions</t>
  </si>
  <si>
    <t>Balance, end of perio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7770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5676455</v>
      </c>
    </row>
    <row r="18" spans="1:4">
      <c r="A18" s="4" t="s">
        <v>30</v>
      </c>
      <c r="D18" s="6" t="n">
        <v>1305605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720</v>
      </c>
      <c r="C3" s="6" t="n">
        <v>1539</v>
      </c>
    </row>
    <row r="4" spans="1:3">
      <c r="A4" s="4" t="s">
        <v>35</v>
      </c>
      <c r="B4" s="5" t="n">
        <v>170610</v>
      </c>
      <c r="C4" s="5" t="n">
        <v>135083</v>
      </c>
    </row>
    <row r="5" spans="1:3">
      <c r="A5" s="4" t="s">
        <v>36</v>
      </c>
      <c r="B5" s="5" t="n">
        <v>17540</v>
      </c>
      <c r="C5" s="5" t="n">
        <v>17369</v>
      </c>
    </row>
    <row r="6" spans="1:3">
      <c r="A6" s="4" t="s">
        <v>37</v>
      </c>
      <c r="B6" s="5" t="n">
        <v>3664</v>
      </c>
      <c r="C6" s="5" t="n">
        <v>6989</v>
      </c>
    </row>
    <row r="7" spans="1:3">
      <c r="A7" s="4" t="s">
        <v>38</v>
      </c>
      <c r="B7" s="5" t="n">
        <v>7047</v>
      </c>
      <c r="C7" s="5" t="n">
        <v>5499</v>
      </c>
    </row>
    <row r="8" spans="1:3">
      <c r="A8" s="4" t="s">
        <v>39</v>
      </c>
      <c r="B8" s="5" t="n">
        <v>203581</v>
      </c>
      <c r="C8" s="5" t="n">
        <v>166479</v>
      </c>
    </row>
    <row r="9" spans="1:3">
      <c r="A9" s="4" t="s">
        <v>40</v>
      </c>
      <c r="B9" s="5" t="n">
        <v>1289994</v>
      </c>
      <c r="C9" s="5" t="n">
        <v>1101946</v>
      </c>
    </row>
    <row r="10" spans="1:3">
      <c r="A10" s="4" t="s">
        <v>41</v>
      </c>
      <c r="B10" s="5" t="n">
        <v>554214</v>
      </c>
      <c r="C10" s="5" t="n">
        <v>497827</v>
      </c>
    </row>
    <row r="11" spans="1:3">
      <c r="A11" s="4" t="s">
        <v>42</v>
      </c>
      <c r="B11" s="5" t="n">
        <v>735780</v>
      </c>
      <c r="C11" s="5" t="n">
        <v>604119</v>
      </c>
    </row>
    <row r="12" spans="1:3">
      <c r="A12" s="4" t="s">
        <v>43</v>
      </c>
      <c r="B12" s="5" t="n">
        <v>12105</v>
      </c>
      <c r="C12" s="5" t="n">
        <v>12105</v>
      </c>
    </row>
    <row r="13" spans="1:3">
      <c r="A13" s="4" t="s">
        <v>44</v>
      </c>
      <c r="B13" s="5" t="n">
        <v>11922</v>
      </c>
      <c r="C13" s="5" t="n">
        <v>13293</v>
      </c>
    </row>
    <row r="14" spans="1:3">
      <c r="A14" s="4" t="s">
        <v>45</v>
      </c>
      <c r="B14" s="5" t="n">
        <v>4259</v>
      </c>
      <c r="C14" s="5" t="n">
        <v>4374</v>
      </c>
    </row>
    <row r="15" spans="1:3">
      <c r="A15" s="4" t="s">
        <v>46</v>
      </c>
      <c r="B15" s="5" t="n">
        <v>967647</v>
      </c>
      <c r="C15" s="5" t="n">
        <v>800370</v>
      </c>
    </row>
    <row r="16" spans="1:3">
      <c r="A16" s="3" t="s">
        <v>47</v>
      </c>
    </row>
    <row r="17" spans="1:3">
      <c r="A17" s="4" t="s">
        <v>48</v>
      </c>
      <c r="B17" s="5" t="n">
        <v>57717</v>
      </c>
      <c r="C17" s="5" t="n">
        <v>45149</v>
      </c>
    </row>
    <row r="18" spans="1:3">
      <c r="A18" s="4" t="s">
        <v>49</v>
      </c>
      <c r="B18" s="5" t="n">
        <v>39748</v>
      </c>
      <c r="C18" s="5" t="n">
        <v>31700</v>
      </c>
    </row>
    <row r="19" spans="1:3">
      <c r="A19" s="4" t="s">
        <v>50</v>
      </c>
      <c r="B19" s="5" t="n">
        <v>35850</v>
      </c>
      <c r="C19" s="5" t="n">
        <v>33047</v>
      </c>
    </row>
    <row r="20" spans="1:3">
      <c r="A20" s="4" t="s">
        <v>51</v>
      </c>
      <c r="B20" s="5" t="n">
        <v>19807</v>
      </c>
      <c r="C20" s="5" t="n">
        <v>18286</v>
      </c>
    </row>
    <row r="21" spans="1:3">
      <c r="A21" s="4" t="s">
        <v>52</v>
      </c>
      <c r="B21" s="5" t="n">
        <v>14083</v>
      </c>
      <c r="C21" s="5" t="n">
        <v>16762</v>
      </c>
    </row>
    <row r="22" spans="1:3">
      <c r="A22" s="4" t="s">
        <v>53</v>
      </c>
      <c r="B22" s="5" t="n">
        <v>167205</v>
      </c>
      <c r="C22" s="5" t="n">
        <v>144944</v>
      </c>
    </row>
    <row r="23" spans="1:3">
      <c r="A23" s="3" t="s">
        <v>54</v>
      </c>
    </row>
    <row r="24" spans="1:3">
      <c r="A24" s="4" t="s">
        <v>55</v>
      </c>
      <c r="B24" s="5" t="n">
        <v>118833</v>
      </c>
      <c r="C24" s="5" t="n">
        <v>57042</v>
      </c>
    </row>
    <row r="25" spans="1:3">
      <c r="A25" s="4" t="s">
        <v>56</v>
      </c>
      <c r="B25" s="5" t="n">
        <v>59423</v>
      </c>
      <c r="C25" s="5" t="n">
        <v>80199</v>
      </c>
    </row>
    <row r="26" spans="1:3">
      <c r="A26" s="4" t="s">
        <v>57</v>
      </c>
      <c r="B26" s="5" t="n">
        <v>39639</v>
      </c>
      <c r="C26" s="5" t="n">
        <v>35107</v>
      </c>
    </row>
    <row r="27" spans="1:3">
      <c r="A27" s="4" t="s">
        <v>58</v>
      </c>
      <c r="B27" s="5" t="n">
        <v>217895</v>
      </c>
      <c r="C27" s="5" t="n">
        <v>172348</v>
      </c>
    </row>
    <row r="28" spans="1:3">
      <c r="A28" s="4" t="s">
        <v>59</v>
      </c>
      <c r="B28" s="4" t="s">
        <v>60</v>
      </c>
      <c r="C28" s="4" t="s">
        <v>60</v>
      </c>
    </row>
    <row r="29" spans="1:3">
      <c r="A29" s="3" t="s">
        <v>61</v>
      </c>
    </row>
    <row r="30" spans="1:3">
      <c r="A30" s="4" t="s">
        <v>62</v>
      </c>
      <c r="B30" s="4" t="s">
        <v>60</v>
      </c>
      <c r="C30" s="4" t="s">
        <v>60</v>
      </c>
    </row>
    <row r="31" spans="1:3">
      <c r="A31" s="4" t="s">
        <v>63</v>
      </c>
      <c r="B31" s="5" t="n">
        <v>26</v>
      </c>
      <c r="C31" s="5" t="n">
        <v>25</v>
      </c>
    </row>
    <row r="32" spans="1:3">
      <c r="A32" s="4" t="s">
        <v>64</v>
      </c>
      <c r="B32" s="5" t="n">
        <v>246454</v>
      </c>
      <c r="C32" s="5" t="n">
        <v>237846</v>
      </c>
    </row>
    <row r="33" spans="1:3">
      <c r="A33" s="4" t="s">
        <v>65</v>
      </c>
      <c r="B33" s="5" t="n">
        <v>-3486</v>
      </c>
      <c r="C33" s="5" t="n">
        <v>-3190</v>
      </c>
    </row>
    <row r="34" spans="1:3">
      <c r="A34" s="4" t="s">
        <v>66</v>
      </c>
      <c r="B34" s="5" t="n">
        <v>339553</v>
      </c>
      <c r="C34" s="5" t="n">
        <v>248397</v>
      </c>
    </row>
    <row r="35" spans="1:3">
      <c r="A35" s="4" t="s">
        <v>67</v>
      </c>
      <c r="B35" s="5" t="n">
        <v>582547</v>
      </c>
      <c r="C35" s="5" t="n">
        <v>483078</v>
      </c>
    </row>
    <row r="36" spans="1:3">
      <c r="A36" s="4" t="s">
        <v>68</v>
      </c>
      <c r="B36" s="6" t="n">
        <v>967647</v>
      </c>
      <c r="C36" s="6" t="n">
        <v>800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3" t="s">
        <v>164</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187</v>
      </c>
      <c r="B14" s="4" t="s">
        <v>220</v>
      </c>
    </row>
    <row r="15" spans="1:2">
      <c r="A15" s="4" t="s">
        <v>221</v>
      </c>
      <c r="B15" s="4" t="s">
        <v>222</v>
      </c>
    </row>
    <row r="16" spans="1:2">
      <c r="A16" s="4" t="s">
        <v>181</v>
      </c>
      <c r="B16" s="4" t="s">
        <v>223</v>
      </c>
    </row>
    <row r="17" spans="1:2">
      <c r="A17" s="4" t="s">
        <v>224</v>
      </c>
      <c r="B17" s="4" t="s">
        <v>225</v>
      </c>
    </row>
    <row r="18" spans="1:2">
      <c r="A18" s="4" t="s">
        <v>226</v>
      </c>
      <c r="B18" s="4" t="s">
        <v>227</v>
      </c>
    </row>
    <row r="19" spans="1:2">
      <c r="A19" s="4" t="s">
        <v>228</v>
      </c>
      <c r="B19" s="4" t="s">
        <v>229</v>
      </c>
    </row>
    <row r="20" spans="1:2">
      <c r="A20" s="4" t="s">
        <v>230</v>
      </c>
      <c r="B20"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64</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0</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6</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179</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182</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8</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191</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3991</v>
      </c>
      <c r="C3" s="6" t="n">
        <v>3222</v>
      </c>
    </row>
    <row r="4" spans="1:3">
      <c r="A4" s="4" t="s">
        <v>72</v>
      </c>
      <c r="B4" s="7" t="n">
        <v>0.001</v>
      </c>
      <c r="C4" s="7" t="n">
        <v>0.001</v>
      </c>
    </row>
    <row r="5" spans="1:3">
      <c r="A5" s="4" t="s">
        <v>73</v>
      </c>
      <c r="B5" s="5" t="n">
        <v>50000</v>
      </c>
      <c r="C5" s="5" t="n">
        <v>50000</v>
      </c>
    </row>
    <row r="6" spans="1:3">
      <c r="A6" s="4" t="s">
        <v>74</v>
      </c>
      <c r="B6" s="5" t="n">
        <v>0</v>
      </c>
      <c r="C6" s="5" t="n">
        <v>0</v>
      </c>
    </row>
    <row r="7" spans="1:3">
      <c r="A7" s="4" t="s">
        <v>75</v>
      </c>
      <c r="B7" s="5" t="n">
        <v>0</v>
      </c>
      <c r="C7" s="5" t="n">
        <v>0</v>
      </c>
    </row>
    <row r="8" spans="1:3">
      <c r="A8" s="4" t="s">
        <v>76</v>
      </c>
      <c r="B8" s="7" t="n">
        <v>0.001</v>
      </c>
      <c r="C8" s="7" t="n">
        <v>0.001</v>
      </c>
    </row>
    <row r="9" spans="1:3">
      <c r="A9" s="4" t="s">
        <v>77</v>
      </c>
      <c r="B9" s="5" t="n">
        <v>50000000</v>
      </c>
      <c r="C9" s="5" t="n">
        <v>50000000</v>
      </c>
    </row>
    <row r="10" spans="1:3">
      <c r="A10" s="4" t="s">
        <v>78</v>
      </c>
      <c r="B10" s="5" t="n">
        <v>25551617</v>
      </c>
      <c r="C10" s="5" t="n">
        <v>25322701</v>
      </c>
    </row>
    <row r="11" spans="1:3">
      <c r="A11" s="4" t="s">
        <v>79</v>
      </c>
      <c r="B11" s="5" t="n">
        <v>25551617</v>
      </c>
      <c r="C11" s="5" t="n">
        <v>25322701</v>
      </c>
    </row>
    <row r="12" spans="1:3">
      <c r="A12" s="4" t="s">
        <v>80</v>
      </c>
      <c r="B12" s="5" t="n">
        <v>170310</v>
      </c>
      <c r="C12" s="5" t="n">
        <v>1668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4" t="s">
        <v>282</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197</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288</v>
      </c>
      <c r="B1" s="2" t="s">
        <v>1</v>
      </c>
    </row>
    <row r="2" spans="1:4">
      <c r="B2" s="2" t="s">
        <v>289</v>
      </c>
      <c r="C2" s="2" t="s">
        <v>290</v>
      </c>
      <c r="D2" s="2" t="s">
        <v>291</v>
      </c>
    </row>
    <row r="3" spans="1:4">
      <c r="A3" s="3" t="s">
        <v>292</v>
      </c>
    </row>
    <row r="4" spans="1:4">
      <c r="A4" s="4" t="s">
        <v>293</v>
      </c>
      <c r="B4" s="5" t="n">
        <v>1</v>
      </c>
    </row>
    <row r="5" spans="1:4">
      <c r="A5" s="4" t="s">
        <v>294</v>
      </c>
      <c r="B5" s="6" t="n">
        <v>1700</v>
      </c>
    </row>
    <row r="6" spans="1:4">
      <c r="A6" s="4" t="s">
        <v>295</v>
      </c>
      <c r="B6" s="5" t="n">
        <v>1250</v>
      </c>
      <c r="C6" s="6" t="n">
        <v>650</v>
      </c>
      <c r="D6" s="6" t="n">
        <v>3119</v>
      </c>
    </row>
    <row r="7" spans="1:4">
      <c r="A7" s="4" t="s">
        <v>296</v>
      </c>
      <c r="B7" s="5" t="n">
        <v>85700</v>
      </c>
      <c r="C7" s="5" t="n">
        <v>74500</v>
      </c>
      <c r="D7" s="5" t="n">
        <v>63400</v>
      </c>
    </row>
    <row r="8" spans="1:4">
      <c r="A8" s="4" t="s">
        <v>297</v>
      </c>
      <c r="B8" s="6" t="n">
        <v>2100</v>
      </c>
      <c r="C8" s="5" t="n">
        <v>1600</v>
      </c>
      <c r="D8" s="5" t="n">
        <v>2200</v>
      </c>
    </row>
    <row r="9" spans="1:4">
      <c r="A9" s="4" t="s">
        <v>298</v>
      </c>
      <c r="B9" s="4" t="s">
        <v>299</v>
      </c>
    </row>
    <row r="10" spans="1:4">
      <c r="A10" s="4" t="s">
        <v>300</v>
      </c>
      <c r="B10" s="6" t="n">
        <v>2200</v>
      </c>
      <c r="C10" s="5" t="n">
        <v>1200</v>
      </c>
      <c r="D10" s="5" t="n">
        <v>1700</v>
      </c>
    </row>
    <row r="11" spans="1:4">
      <c r="A11" s="4" t="s">
        <v>301</v>
      </c>
    </row>
    <row r="12" spans="1:4">
      <c r="A12" s="3" t="s">
        <v>292</v>
      </c>
    </row>
    <row r="13" spans="1:4">
      <c r="A13" s="4" t="s">
        <v>302</v>
      </c>
      <c r="B13" s="5" t="n">
        <v>0</v>
      </c>
    </row>
    <row r="14" spans="1:4">
      <c r="A14" s="4" t="s">
        <v>303</v>
      </c>
      <c r="B14" s="4" t="s">
        <v>304</v>
      </c>
    </row>
    <row r="15" spans="1:4">
      <c r="A15" s="4" t="s">
        <v>305</v>
      </c>
    </row>
    <row r="16" spans="1:4">
      <c r="A16" s="3" t="s">
        <v>292</v>
      </c>
    </row>
    <row r="17" spans="1:4">
      <c r="A17" s="4" t="s">
        <v>298</v>
      </c>
      <c r="B17" s="4" t="s">
        <v>299</v>
      </c>
    </row>
    <row r="18" spans="1:4">
      <c r="A18" s="4" t="s">
        <v>306</v>
      </c>
    </row>
    <row r="19" spans="1:4">
      <c r="A19" s="3" t="s">
        <v>292</v>
      </c>
    </row>
    <row r="20" spans="1:4">
      <c r="A20" s="4" t="s">
        <v>307</v>
      </c>
      <c r="B20" s="6" t="n">
        <v>106300</v>
      </c>
      <c r="C20" s="5" t="n">
        <v>72800</v>
      </c>
    </row>
    <row r="21" spans="1:4">
      <c r="A21" s="4" t="s">
        <v>308</v>
      </c>
      <c r="B21" s="5" t="n">
        <v>13300</v>
      </c>
      <c r="C21" s="5" t="n">
        <v>6800</v>
      </c>
    </row>
    <row r="22" spans="1:4">
      <c r="A22" s="4" t="s">
        <v>309</v>
      </c>
    </row>
    <row r="23" spans="1:4">
      <c r="A23" s="3" t="s">
        <v>292</v>
      </c>
    </row>
    <row r="24" spans="1:4">
      <c r="A24" s="4" t="s">
        <v>310</v>
      </c>
      <c r="B24" s="5" t="n">
        <v>1700</v>
      </c>
    </row>
    <row r="25" spans="1:4">
      <c r="A25" s="4" t="s">
        <v>294</v>
      </c>
      <c r="B25" s="5" t="n">
        <v>1700</v>
      </c>
    </row>
    <row r="26" spans="1:4">
      <c r="A26" s="4" t="s">
        <v>295</v>
      </c>
      <c r="B26" s="5" t="n">
        <v>1200</v>
      </c>
      <c r="C26" s="5" t="n">
        <v>700</v>
      </c>
      <c r="D26" s="5" t="n">
        <v>3100</v>
      </c>
    </row>
    <row r="27" spans="1:4">
      <c r="A27" s="4" t="s">
        <v>311</v>
      </c>
    </row>
    <row r="28" spans="1:4">
      <c r="A28" s="3" t="s">
        <v>292</v>
      </c>
    </row>
    <row r="29" spans="1:4">
      <c r="A29" s="4" t="s">
        <v>312</v>
      </c>
      <c r="B29" s="5" t="n">
        <v>25800</v>
      </c>
      <c r="C29" s="5" t="n">
        <v>30900</v>
      </c>
      <c r="D29" s="5" t="n">
        <v>30100</v>
      </c>
    </row>
    <row r="30" spans="1:4">
      <c r="A30" s="4" t="s">
        <v>313</v>
      </c>
      <c r="B30" s="5" t="n">
        <v>-200</v>
      </c>
      <c r="C30" s="5" t="n">
        <v>100</v>
      </c>
      <c r="D30" s="5" t="n">
        <v>-200</v>
      </c>
    </row>
    <row r="31" spans="1:4">
      <c r="A31" s="4" t="s">
        <v>314</v>
      </c>
      <c r="B31" s="6" t="n">
        <v>-100</v>
      </c>
      <c r="C31" s="6" t="n">
        <v>100</v>
      </c>
      <c r="D31" s="6" t="n">
        <v>-200</v>
      </c>
    </row>
    <row r="32" spans="1:4">
      <c r="A32" s="4" t="s">
        <v>315</v>
      </c>
    </row>
    <row r="33" spans="1:4">
      <c r="A33" s="3" t="s">
        <v>292</v>
      </c>
    </row>
    <row r="34" spans="1:4">
      <c r="A34" s="4" t="s">
        <v>316</v>
      </c>
      <c r="B34" s="4" t="s">
        <v>317</v>
      </c>
    </row>
    <row r="35" spans="1:4">
      <c r="A35" s="4" t="s">
        <v>318</v>
      </c>
    </row>
    <row r="36" spans="1:4">
      <c r="A36" s="3" t="s">
        <v>292</v>
      </c>
    </row>
    <row r="37" spans="1:4">
      <c r="A37" s="4" t="s">
        <v>298</v>
      </c>
      <c r="B37" s="4" t="s">
        <v>299</v>
      </c>
    </row>
    <row r="38" spans="1:4">
      <c r="A38" s="4" t="s">
        <v>319</v>
      </c>
    </row>
    <row r="39" spans="1:4">
      <c r="A39" s="3" t="s">
        <v>292</v>
      </c>
    </row>
    <row r="40" spans="1:4">
      <c r="A40" s="4" t="s">
        <v>298</v>
      </c>
      <c r="B40" s="4" t="s">
        <v>32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21</v>
      </c>
      <c r="B1" s="2" t="s">
        <v>1</v>
      </c>
    </row>
    <row r="2" spans="1:2">
      <c r="B2" s="2" t="s">
        <v>2</v>
      </c>
    </row>
    <row r="3" spans="1:2">
      <c r="A3" s="4" t="s">
        <v>322</v>
      </c>
    </row>
    <row r="4" spans="1:2">
      <c r="A4" s="3" t="s">
        <v>323</v>
      </c>
    </row>
    <row r="5" spans="1:2">
      <c r="A5" s="4" t="s">
        <v>324</v>
      </c>
      <c r="B5" s="4" t="s">
        <v>325</v>
      </c>
    </row>
    <row r="6" spans="1:2">
      <c r="A6" s="4" t="s">
        <v>326</v>
      </c>
    </row>
    <row r="7" spans="1:2">
      <c r="A7" s="3" t="s">
        <v>323</v>
      </c>
    </row>
    <row r="8" spans="1:2">
      <c r="A8" s="4" t="s">
        <v>324</v>
      </c>
      <c r="B8" s="4" t="s">
        <v>327</v>
      </c>
    </row>
    <row r="9" spans="1:2">
      <c r="A9" s="4" t="s">
        <v>328</v>
      </c>
    </row>
    <row r="10" spans="1:2">
      <c r="A10" s="3" t="s">
        <v>323</v>
      </c>
    </row>
    <row r="11" spans="1:2">
      <c r="A11" s="4" t="s">
        <v>324</v>
      </c>
      <c r="B11" s="4" t="s">
        <v>329</v>
      </c>
    </row>
    <row r="12" spans="1:2">
      <c r="A12" s="4" t="s">
        <v>330</v>
      </c>
    </row>
    <row r="13" spans="1:2">
      <c r="A13" s="3" t="s">
        <v>323</v>
      </c>
    </row>
    <row r="14" spans="1:2">
      <c r="A14" s="4" t="s">
        <v>324</v>
      </c>
      <c r="B14" s="4" t="s">
        <v>331</v>
      </c>
    </row>
    <row r="15" spans="1:2">
      <c r="A15" s="4" t="s">
        <v>332</v>
      </c>
    </row>
    <row r="16" spans="1:2">
      <c r="A16" s="3" t="s">
        <v>323</v>
      </c>
    </row>
    <row r="17" spans="1:2">
      <c r="A17" s="4" t="s">
        <v>324</v>
      </c>
      <c r="B17" s="4" t="s">
        <v>331</v>
      </c>
    </row>
    <row r="18" spans="1:2">
      <c r="A18" s="4" t="s">
        <v>333</v>
      </c>
    </row>
    <row r="19" spans="1:2">
      <c r="A19" s="3" t="s">
        <v>323</v>
      </c>
    </row>
    <row r="20" spans="1:2">
      <c r="A20" s="4" t="s">
        <v>324</v>
      </c>
      <c r="B20" s="4" t="s">
        <v>334</v>
      </c>
    </row>
    <row r="21" spans="1:2">
      <c r="A21" s="4" t="s">
        <v>335</v>
      </c>
    </row>
    <row r="22" spans="1:2">
      <c r="A22" s="3" t="s">
        <v>323</v>
      </c>
    </row>
    <row r="23" spans="1:2">
      <c r="A23" s="4" t="s">
        <v>324</v>
      </c>
      <c r="B23" s="4" t="s">
        <v>336</v>
      </c>
    </row>
    <row r="24" spans="1:2">
      <c r="A24" s="4" t="s">
        <v>337</v>
      </c>
    </row>
    <row r="25" spans="1:2">
      <c r="A25" s="3" t="s">
        <v>323</v>
      </c>
    </row>
    <row r="26" spans="1:2">
      <c r="A26" s="4" t="s">
        <v>324</v>
      </c>
      <c r="B26" s="4" t="s">
        <v>334</v>
      </c>
    </row>
    <row r="27" spans="1:2">
      <c r="A27" s="4" t="s">
        <v>338</v>
      </c>
    </row>
    <row r="28" spans="1:2">
      <c r="A28" s="3" t="s">
        <v>323</v>
      </c>
    </row>
    <row r="29" spans="1:2">
      <c r="A29" s="4" t="s">
        <v>324</v>
      </c>
      <c r="B29" s="4" t="s">
        <v>299</v>
      </c>
    </row>
    <row r="30" spans="1:2">
      <c r="A30" s="4" t="s">
        <v>339</v>
      </c>
    </row>
    <row r="31" spans="1:2">
      <c r="A31" s="3" t="s">
        <v>323</v>
      </c>
    </row>
    <row r="32" spans="1:2">
      <c r="A32" s="4" t="s">
        <v>324</v>
      </c>
      <c r="B32" s="4" t="s">
        <v>320</v>
      </c>
    </row>
    <row r="33" spans="1:2">
      <c r="A33" s="4" t="s">
        <v>340</v>
      </c>
    </row>
    <row r="34" spans="1:2">
      <c r="A34" s="3" t="s">
        <v>323</v>
      </c>
    </row>
    <row r="35" spans="1:2">
      <c r="A35" s="4" t="s">
        <v>324</v>
      </c>
      <c r="B35" s="4" t="s">
        <v>299</v>
      </c>
    </row>
    <row r="36" spans="1:2">
      <c r="A36" s="4" t="s">
        <v>341</v>
      </c>
    </row>
    <row r="37" spans="1:2">
      <c r="A37" s="3" t="s">
        <v>323</v>
      </c>
    </row>
    <row r="38" spans="1:2">
      <c r="A38" s="4" t="s">
        <v>324</v>
      </c>
      <c r="B38"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2</v>
      </c>
    </row>
    <row r="2" spans="1:3">
      <c r="A2" s="3" t="s">
        <v>323</v>
      </c>
    </row>
    <row r="3" spans="1:3">
      <c r="A3" s="4" t="s">
        <v>343</v>
      </c>
      <c r="B3" s="6" t="n">
        <v>1289994</v>
      </c>
      <c r="C3" s="6" t="n">
        <v>1101946</v>
      </c>
    </row>
    <row r="4" spans="1:3">
      <c r="A4" s="4" t="s">
        <v>344</v>
      </c>
    </row>
    <row r="5" spans="1:3">
      <c r="A5" s="3" t="s">
        <v>323</v>
      </c>
    </row>
    <row r="6" spans="1:3">
      <c r="A6" s="4" t="s">
        <v>343</v>
      </c>
      <c r="B6" s="5" t="n">
        <v>81487</v>
      </c>
      <c r="C6" s="5" t="n">
        <v>69115</v>
      </c>
    </row>
    <row r="7" spans="1:3">
      <c r="A7" s="4" t="s">
        <v>345</v>
      </c>
    </row>
    <row r="8" spans="1:3">
      <c r="A8" s="3" t="s">
        <v>323</v>
      </c>
    </row>
    <row r="9" spans="1:3">
      <c r="A9" s="4" t="s">
        <v>343</v>
      </c>
      <c r="B9" s="5" t="n">
        <v>268723</v>
      </c>
      <c r="C9" s="5" t="n">
        <v>196843</v>
      </c>
    </row>
    <row r="10" spans="1:3">
      <c r="A10" s="4" t="s">
        <v>346</v>
      </c>
    </row>
    <row r="11" spans="1:3">
      <c r="A11" s="3" t="s">
        <v>323</v>
      </c>
    </row>
    <row r="12" spans="1:3">
      <c r="A12" s="4" t="s">
        <v>343</v>
      </c>
      <c r="B12" s="5" t="n">
        <v>398652</v>
      </c>
      <c r="C12" s="5" t="n">
        <v>350737</v>
      </c>
    </row>
    <row r="13" spans="1:3">
      <c r="A13" s="4" t="s">
        <v>306</v>
      </c>
    </row>
    <row r="14" spans="1:3">
      <c r="A14" s="3" t="s">
        <v>323</v>
      </c>
    </row>
    <row r="15" spans="1:3">
      <c r="A15" s="4" t="s">
        <v>343</v>
      </c>
      <c r="B15" s="5" t="n">
        <v>305540</v>
      </c>
      <c r="C15" s="5" t="n">
        <v>279393</v>
      </c>
    </row>
    <row r="16" spans="1:3">
      <c r="A16" s="4" t="s">
        <v>347</v>
      </c>
    </row>
    <row r="17" spans="1:3">
      <c r="A17" s="3" t="s">
        <v>323</v>
      </c>
    </row>
    <row r="18" spans="1:3">
      <c r="A18" s="4" t="s">
        <v>343</v>
      </c>
      <c r="B18" s="5" t="n">
        <v>77691</v>
      </c>
      <c r="C18" s="5" t="n">
        <v>70113</v>
      </c>
    </row>
    <row r="19" spans="1:3">
      <c r="A19" s="4" t="s">
        <v>348</v>
      </c>
    </row>
    <row r="20" spans="1:3">
      <c r="A20" s="3" t="s">
        <v>323</v>
      </c>
    </row>
    <row r="21" spans="1:3">
      <c r="A21" s="4" t="s">
        <v>343</v>
      </c>
      <c r="B21" s="5" t="n">
        <v>93754</v>
      </c>
      <c r="C21" s="5" t="n">
        <v>80342</v>
      </c>
    </row>
    <row r="22" spans="1:3">
      <c r="A22" s="4" t="s">
        <v>349</v>
      </c>
    </row>
    <row r="23" spans="1:3">
      <c r="A23" s="3" t="s">
        <v>323</v>
      </c>
    </row>
    <row r="24" spans="1:3">
      <c r="A24" s="4" t="s">
        <v>343</v>
      </c>
      <c r="B24" s="6" t="n">
        <v>64147</v>
      </c>
      <c r="C24" s="6" t="n">
        <v>554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B2" s="2" t="s">
        <v>352</v>
      </c>
    </row>
    <row r="3" spans="1:2">
      <c r="A3" s="3" t="s">
        <v>353</v>
      </c>
    </row>
    <row r="4" spans="1:2">
      <c r="A4" s="4" t="s">
        <v>354</v>
      </c>
      <c r="B4" s="6" t="n">
        <v>1000000</v>
      </c>
    </row>
    <row r="5" spans="1:2">
      <c r="A5" s="4" t="s">
        <v>355</v>
      </c>
      <c r="B5" s="5" t="n">
        <v>2000000</v>
      </c>
    </row>
    <row r="6" spans="1:2">
      <c r="A6" s="4" t="s">
        <v>356</v>
      </c>
      <c r="B6" s="5" t="n">
        <v>400000</v>
      </c>
    </row>
    <row r="7" spans="1:2">
      <c r="A7" s="4" t="s">
        <v>357</v>
      </c>
      <c r="B7" s="6" t="n">
        <v>2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3" t="s">
        <v>359</v>
      </c>
    </row>
    <row r="3" spans="1:3">
      <c r="A3" s="4" t="s">
        <v>360</v>
      </c>
      <c r="C3" s="6" t="n">
        <v>7143</v>
      </c>
    </row>
    <row r="4" spans="1:3">
      <c r="A4" s="4" t="s">
        <v>361</v>
      </c>
      <c r="B4" s="6" t="n">
        <v>89916</v>
      </c>
      <c r="C4" s="5" t="n">
        <v>66661</v>
      </c>
    </row>
    <row r="5" spans="1:3">
      <c r="A5" s="4" t="s">
        <v>362</v>
      </c>
      <c r="B5" s="5" t="n">
        <v>132916</v>
      </c>
      <c r="C5" s="5" t="n">
        <v>73804</v>
      </c>
    </row>
    <row r="6" spans="1:3">
      <c r="A6" s="4" t="s">
        <v>363</v>
      </c>
      <c r="B6" s="5" t="n">
        <v>14083</v>
      </c>
      <c r="C6" s="5" t="n">
        <v>16762</v>
      </c>
    </row>
    <row r="7" spans="1:3">
      <c r="A7" s="4" t="s">
        <v>55</v>
      </c>
      <c r="B7" s="5" t="n">
        <v>118833</v>
      </c>
      <c r="C7" s="6" t="n">
        <v>57042</v>
      </c>
    </row>
    <row r="8" spans="1:3">
      <c r="A8" s="4" t="s">
        <v>364</v>
      </c>
    </row>
    <row r="9" spans="1:3">
      <c r="A9" s="3" t="s">
        <v>359</v>
      </c>
    </row>
    <row r="10" spans="1:3">
      <c r="A10" s="4" t="s">
        <v>365</v>
      </c>
      <c r="B10" s="6" t="n">
        <v>4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6</v>
      </c>
      <c r="B1" s="2" t="s">
        <v>367</v>
      </c>
      <c r="C1" s="2" t="s">
        <v>2</v>
      </c>
      <c r="D1" s="2" t="s">
        <v>32</v>
      </c>
      <c r="E1" s="2" t="s">
        <v>82</v>
      </c>
      <c r="F1" s="2" t="s">
        <v>368</v>
      </c>
      <c r="G1" s="2" t="s">
        <v>369</v>
      </c>
      <c r="H1" s="2" t="s">
        <v>370</v>
      </c>
      <c r="I1" s="2" t="s">
        <v>371</v>
      </c>
      <c r="J1" s="2" t="s">
        <v>372</v>
      </c>
    </row>
    <row r="2" spans="1:10">
      <c r="A2" s="3" t="s">
        <v>359</v>
      </c>
    </row>
    <row r="3" spans="1:10">
      <c r="A3" s="4" t="s">
        <v>373</v>
      </c>
      <c r="C3" s="6" t="n">
        <v>1800000</v>
      </c>
      <c r="D3" s="6" t="n">
        <v>1800000</v>
      </c>
    </row>
    <row r="4" spans="1:10">
      <c r="A4" s="4" t="s">
        <v>374</v>
      </c>
      <c r="D4" s="5" t="n">
        <v>7143000</v>
      </c>
    </row>
    <row r="5" spans="1:10">
      <c r="A5" s="4" t="s">
        <v>361</v>
      </c>
      <c r="C5" s="6" t="n">
        <v>89916000</v>
      </c>
      <c r="D5" s="5" t="n">
        <v>66661000</v>
      </c>
    </row>
    <row r="6" spans="1:10">
      <c r="A6" s="4" t="s">
        <v>375</v>
      </c>
      <c r="C6" s="4" t="s">
        <v>336</v>
      </c>
    </row>
    <row r="7" spans="1:10">
      <c r="A7" s="4" t="s">
        <v>376</v>
      </c>
      <c r="C7" s="6" t="n">
        <v>2300000</v>
      </c>
      <c r="D7" s="5" t="n">
        <v>2400000</v>
      </c>
      <c r="E7" s="6" t="n">
        <v>3000000</v>
      </c>
    </row>
    <row r="8" spans="1:10">
      <c r="A8" s="4" t="s">
        <v>377</v>
      </c>
      <c r="C8" s="6" t="n">
        <v>132300000</v>
      </c>
      <c r="D8" s="5" t="n">
        <v>77600000</v>
      </c>
    </row>
    <row r="9" spans="1:10">
      <c r="A9" s="4" t="s">
        <v>378</v>
      </c>
    </row>
    <row r="10" spans="1:10">
      <c r="A10" s="3" t="s">
        <v>359</v>
      </c>
    </row>
    <row r="11" spans="1:10">
      <c r="A11" s="4" t="s">
        <v>379</v>
      </c>
      <c r="B11" s="4" t="s">
        <v>380</v>
      </c>
    </row>
    <row r="12" spans="1:10">
      <c r="A12" s="4" t="s">
        <v>381</v>
      </c>
    </row>
    <row r="13" spans="1:10">
      <c r="A13" s="3" t="s">
        <v>359</v>
      </c>
    </row>
    <row r="14" spans="1:10">
      <c r="A14" s="4" t="s">
        <v>374</v>
      </c>
      <c r="D14" s="6" t="n">
        <v>7100000</v>
      </c>
    </row>
    <row r="15" spans="1:10">
      <c r="A15" s="4" t="s">
        <v>382</v>
      </c>
    </row>
    <row r="16" spans="1:10">
      <c r="A16" s="3" t="s">
        <v>359</v>
      </c>
    </row>
    <row r="17" spans="1:10">
      <c r="A17" s="4" t="s">
        <v>383</v>
      </c>
      <c r="G17" s="6" t="n">
        <v>25000000</v>
      </c>
      <c r="H17" s="6" t="n">
        <v>25000000</v>
      </c>
      <c r="J17" s="6" t="n">
        <v>100000000</v>
      </c>
    </row>
    <row r="18" spans="1:10">
      <c r="A18" s="4" t="s">
        <v>384</v>
      </c>
      <c r="I18" s="6" t="n">
        <v>150000000</v>
      </c>
      <c r="J18" s="6" t="n">
        <v>125000000</v>
      </c>
    </row>
    <row r="19" spans="1:10">
      <c r="A19" s="4" t="s">
        <v>385</v>
      </c>
      <c r="G19" s="4" t="s">
        <v>386</v>
      </c>
      <c r="H19" s="4" t="s">
        <v>387</v>
      </c>
    </row>
    <row r="20" spans="1:10">
      <c r="A20" s="4" t="s">
        <v>388</v>
      </c>
      <c r="C20" s="4" t="s">
        <v>389</v>
      </c>
    </row>
    <row r="21" spans="1:10">
      <c r="A21" s="4" t="s">
        <v>390</v>
      </c>
    </row>
    <row r="22" spans="1:10">
      <c r="A22" s="3" t="s">
        <v>359</v>
      </c>
    </row>
    <row r="23" spans="1:10">
      <c r="A23" s="4" t="s">
        <v>391</v>
      </c>
      <c r="C23" s="4" t="s">
        <v>392</v>
      </c>
      <c r="D23" s="4" t="s">
        <v>393</v>
      </c>
    </row>
    <row r="24" spans="1:10">
      <c r="A24" s="4" t="s">
        <v>394</v>
      </c>
    </row>
    <row r="25" spans="1:10">
      <c r="A25" s="3" t="s">
        <v>359</v>
      </c>
    </row>
    <row r="26" spans="1:10">
      <c r="A26" s="4" t="s">
        <v>395</v>
      </c>
      <c r="B26" s="6" t="n">
        <v>250000000</v>
      </c>
    </row>
    <row r="27" spans="1:10">
      <c r="A27" s="4" t="s">
        <v>396</v>
      </c>
      <c r="C27" s="6" t="n">
        <v>75000000</v>
      </c>
    </row>
    <row r="28" spans="1:10">
      <c r="A28" s="4" t="s">
        <v>397</v>
      </c>
      <c r="C28" s="5" t="n">
        <v>43000000</v>
      </c>
      <c r="D28" s="6" t="n">
        <v>0</v>
      </c>
    </row>
    <row r="29" spans="1:10">
      <c r="A29" s="4" t="s">
        <v>373</v>
      </c>
      <c r="C29" s="6" t="n">
        <v>33900000</v>
      </c>
      <c r="D29" s="6" t="n">
        <v>39400000</v>
      </c>
    </row>
    <row r="30" spans="1:10">
      <c r="A30" s="4" t="s">
        <v>398</v>
      </c>
    </row>
    <row r="31" spans="1:10">
      <c r="A31" s="3" t="s">
        <v>359</v>
      </c>
    </row>
    <row r="32" spans="1:10">
      <c r="A32" s="4" t="s">
        <v>399</v>
      </c>
      <c r="C32" s="4" t="s">
        <v>400</v>
      </c>
    </row>
    <row r="33" spans="1:10">
      <c r="A33" s="4" t="s">
        <v>401</v>
      </c>
      <c r="C33" s="4" t="s">
        <v>402</v>
      </c>
    </row>
    <row r="34" spans="1:10">
      <c r="A34" s="4" t="s">
        <v>403</v>
      </c>
    </row>
    <row r="35" spans="1:10">
      <c r="A35" s="3" t="s">
        <v>359</v>
      </c>
    </row>
    <row r="36" spans="1:10">
      <c r="A36" s="4" t="s">
        <v>399</v>
      </c>
      <c r="C36" s="4" t="s">
        <v>404</v>
      </c>
    </row>
    <row r="37" spans="1:10">
      <c r="A37" s="4" t="s">
        <v>401</v>
      </c>
      <c r="C37" s="4" t="s">
        <v>405</v>
      </c>
    </row>
    <row r="38" spans="1:10">
      <c r="A38" s="4" t="s">
        <v>406</v>
      </c>
    </row>
    <row r="39" spans="1:10">
      <c r="A39" s="3" t="s">
        <v>359</v>
      </c>
    </row>
    <row r="40" spans="1:10">
      <c r="A40" s="4" t="s">
        <v>399</v>
      </c>
      <c r="C40" s="4" t="s">
        <v>400</v>
      </c>
    </row>
    <row r="41" spans="1:10">
      <c r="A41" s="4" t="s">
        <v>407</v>
      </c>
    </row>
    <row r="42" spans="1:10">
      <c r="A42" s="3" t="s">
        <v>359</v>
      </c>
    </row>
    <row r="43" spans="1:10">
      <c r="A43" s="4" t="s">
        <v>399</v>
      </c>
      <c r="C43" s="4" t="s">
        <v>404</v>
      </c>
    </row>
    <row r="44" spans="1:10">
      <c r="A44" s="4" t="s">
        <v>408</v>
      </c>
    </row>
    <row r="45" spans="1:10">
      <c r="A45" s="3" t="s">
        <v>359</v>
      </c>
    </row>
    <row r="46" spans="1:10">
      <c r="A46" s="4" t="s">
        <v>399</v>
      </c>
      <c r="C46" s="4" t="s">
        <v>409</v>
      </c>
    </row>
    <row r="47" spans="1:10">
      <c r="A47" s="4" t="s">
        <v>410</v>
      </c>
    </row>
    <row r="48" spans="1:10">
      <c r="A48" s="3" t="s">
        <v>359</v>
      </c>
    </row>
    <row r="49" spans="1:10">
      <c r="A49" s="4" t="s">
        <v>399</v>
      </c>
      <c r="C49" s="4" t="s">
        <v>411</v>
      </c>
    </row>
    <row r="50" spans="1:10">
      <c r="A50" s="4" t="s">
        <v>412</v>
      </c>
    </row>
    <row r="51" spans="1:10">
      <c r="A51" s="3" t="s">
        <v>359</v>
      </c>
    </row>
    <row r="52" spans="1:10">
      <c r="A52" s="4" t="s">
        <v>395</v>
      </c>
      <c r="F52" s="6" t="n">
        <v>2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359</v>
      </c>
    </row>
    <row r="3" spans="1:3">
      <c r="A3" s="5" t="n">
        <v>2018</v>
      </c>
      <c r="B3" s="6" t="n">
        <v>16652</v>
      </c>
    </row>
    <row r="4" spans="1:3">
      <c r="A4" s="5" t="n">
        <v>2019</v>
      </c>
      <c r="B4" s="5" t="n">
        <v>16652</v>
      </c>
    </row>
    <row r="5" spans="1:3">
      <c r="A5" s="5" t="n">
        <v>2020</v>
      </c>
      <c r="B5" s="5" t="n">
        <v>59652</v>
      </c>
    </row>
    <row r="6" spans="1:3">
      <c r="A6" s="5" t="n">
        <v>2021</v>
      </c>
      <c r="B6" s="5" t="n">
        <v>17230</v>
      </c>
    </row>
    <row r="7" spans="1:3">
      <c r="A7" s="5" t="n">
        <v>2022</v>
      </c>
      <c r="B7" s="5" t="n">
        <v>15794</v>
      </c>
    </row>
    <row r="8" spans="1:3">
      <c r="A8" s="4" t="s">
        <v>414</v>
      </c>
      <c r="B8" s="5" t="n">
        <v>15667</v>
      </c>
    </row>
    <row r="9" spans="1:3">
      <c r="A9" s="4" t="s">
        <v>107</v>
      </c>
      <c r="B9" s="5" t="n">
        <v>141647</v>
      </c>
    </row>
    <row r="10" spans="1:3">
      <c r="A10" s="4" t="s">
        <v>107</v>
      </c>
      <c r="B10" s="5" t="n">
        <v>132916</v>
      </c>
      <c r="C10" s="6" t="n">
        <v>73804</v>
      </c>
    </row>
    <row r="11" spans="1:3">
      <c r="A11" s="4" t="s">
        <v>390</v>
      </c>
    </row>
    <row r="12" spans="1:3">
      <c r="A12" s="3" t="s">
        <v>359</v>
      </c>
    </row>
    <row r="13" spans="1:3">
      <c r="A13" s="4" t="s">
        <v>415</v>
      </c>
      <c r="B13" s="6" t="n">
        <v>87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82</v>
      </c>
    </row>
    <row r="3" spans="1:4">
      <c r="A3" s="3" t="s">
        <v>170</v>
      </c>
    </row>
    <row r="4" spans="1:4">
      <c r="A4" s="4" t="s">
        <v>417</v>
      </c>
      <c r="B4" s="9" t="n">
        <v>21.1</v>
      </c>
      <c r="C4" s="9" t="n">
        <v>18.1</v>
      </c>
      <c r="D4" s="9" t="n">
        <v>17.9</v>
      </c>
    </row>
    <row r="5" spans="1:4">
      <c r="A5" s="4" t="s">
        <v>418</v>
      </c>
      <c r="B5" s="10" t="n">
        <v>146.3</v>
      </c>
    </row>
    <row r="6" spans="1:4">
      <c r="A6" s="4" t="s">
        <v>419</v>
      </c>
      <c r="B6" s="10" t="n">
        <v>11.2</v>
      </c>
      <c r="C6" s="10" t="n">
        <v>5.9</v>
      </c>
    </row>
    <row r="7" spans="1:4">
      <c r="A7" s="4" t="s">
        <v>420</v>
      </c>
      <c r="B7" s="9" t="n">
        <v>1.8</v>
      </c>
      <c r="C7" s="9" t="n">
        <v>1.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1378510</v>
      </c>
      <c r="C4" s="6" t="n">
        <v>1218481</v>
      </c>
      <c r="D4" s="6" t="n">
        <v>1221311</v>
      </c>
    </row>
    <row r="5" spans="1:4">
      <c r="A5" s="3" t="s">
        <v>85</v>
      </c>
    </row>
    <row r="6" spans="1:4">
      <c r="A6" s="4" t="s">
        <v>86</v>
      </c>
      <c r="B6" s="5" t="n">
        <v>766790</v>
      </c>
      <c r="C6" s="5" t="n">
        <v>696046</v>
      </c>
      <c r="D6" s="5" t="n">
        <v>670173</v>
      </c>
    </row>
    <row r="7" spans="1:4">
      <c r="A7" s="4" t="s">
        <v>87</v>
      </c>
      <c r="B7" s="5" t="n">
        <v>81482</v>
      </c>
      <c r="C7" s="5" t="n">
        <v>56329</v>
      </c>
      <c r="D7" s="5" t="n">
        <v>70611</v>
      </c>
    </row>
    <row r="8" spans="1:4">
      <c r="A8" s="4" t="s">
        <v>88</v>
      </c>
      <c r="B8" s="5" t="n">
        <v>268090</v>
      </c>
      <c r="C8" s="5" t="n">
        <v>230364</v>
      </c>
      <c r="D8" s="5" t="n">
        <v>261387</v>
      </c>
    </row>
    <row r="9" spans="1:4">
      <c r="A9" s="4" t="s">
        <v>89</v>
      </c>
      <c r="B9" s="5" t="n">
        <v>43330</v>
      </c>
      <c r="C9" s="5" t="n">
        <v>40025</v>
      </c>
      <c r="D9" s="5" t="n">
        <v>37003</v>
      </c>
    </row>
    <row r="10" spans="1:4">
      <c r="A10" s="4" t="s">
        <v>90</v>
      </c>
      <c r="B10" s="5" t="n">
        <v>37162</v>
      </c>
      <c r="C10" s="5" t="n">
        <v>39625</v>
      </c>
      <c r="D10" s="5" t="n">
        <v>26832</v>
      </c>
    </row>
    <row r="11" spans="1:4">
      <c r="A11" s="4" t="s">
        <v>91</v>
      </c>
      <c r="B11" s="5" t="n">
        <v>87102</v>
      </c>
      <c r="C11" s="5" t="n">
        <v>76240</v>
      </c>
      <c r="D11" s="5" t="n">
        <v>65020</v>
      </c>
    </row>
    <row r="12" spans="1:4">
      <c r="A12" s="4" t="s">
        <v>92</v>
      </c>
      <c r="B12" s="5" t="n">
        <v>-183</v>
      </c>
      <c r="C12" s="5" t="n">
        <v>716</v>
      </c>
      <c r="D12" s="5" t="n">
        <v>310</v>
      </c>
    </row>
    <row r="13" spans="1:4">
      <c r="A13" s="4" t="s">
        <v>93</v>
      </c>
      <c r="B13" s="5" t="n">
        <v>1283773</v>
      </c>
      <c r="C13" s="5" t="n">
        <v>1139345</v>
      </c>
      <c r="D13" s="5" t="n">
        <v>1131336</v>
      </c>
    </row>
    <row r="14" spans="1:4">
      <c r="A14" s="4" t="s">
        <v>94</v>
      </c>
      <c r="B14" s="5" t="n">
        <v>94737</v>
      </c>
      <c r="C14" s="5" t="n">
        <v>79136</v>
      </c>
      <c r="D14" s="5" t="n">
        <v>89975</v>
      </c>
    </row>
    <row r="15" spans="1:4">
      <c r="A15" s="3" t="s">
        <v>95</v>
      </c>
    </row>
    <row r="16" spans="1:4">
      <c r="A16" s="4" t="s">
        <v>96</v>
      </c>
      <c r="B16" s="5" t="n">
        <v>5051</v>
      </c>
      <c r="C16" s="5" t="n">
        <v>4394</v>
      </c>
      <c r="D16" s="5" t="n">
        <v>4107</v>
      </c>
    </row>
    <row r="17" spans="1:4">
      <c r="A17" s="4" t="s">
        <v>97</v>
      </c>
      <c r="B17" s="5" t="n">
        <v>-92</v>
      </c>
      <c r="C17" s="5" t="n">
        <v>-177</v>
      </c>
      <c r="D17" s="5" t="n">
        <v>-95</v>
      </c>
    </row>
    <row r="18" spans="1:4">
      <c r="A18" s="4" t="s">
        <v>98</v>
      </c>
      <c r="B18" s="5" t="n">
        <v>4959</v>
      </c>
      <c r="C18" s="5" t="n">
        <v>4217</v>
      </c>
      <c r="D18" s="5" t="n">
        <v>4012</v>
      </c>
    </row>
    <row r="19" spans="1:4">
      <c r="A19" s="4" t="s">
        <v>99</v>
      </c>
      <c r="B19" s="5" t="n">
        <v>89778</v>
      </c>
      <c r="C19" s="5" t="n">
        <v>74919</v>
      </c>
      <c r="D19" s="5" t="n">
        <v>85963</v>
      </c>
    </row>
    <row r="20" spans="1:4">
      <c r="A20" s="4" t="s">
        <v>100</v>
      </c>
      <c r="B20" s="5" t="n">
        <v>-1378</v>
      </c>
      <c r="C20" s="5" t="n">
        <v>26895</v>
      </c>
      <c r="D20" s="5" t="n">
        <v>30947</v>
      </c>
    </row>
    <row r="21" spans="1:4">
      <c r="A21" s="4" t="s">
        <v>101</v>
      </c>
      <c r="B21" s="6" t="n">
        <v>91156</v>
      </c>
      <c r="C21" s="6" t="n">
        <v>48024</v>
      </c>
      <c r="D21" s="6" t="n">
        <v>55016</v>
      </c>
    </row>
    <row r="22" spans="1:4">
      <c r="A22" s="4" t="s">
        <v>102</v>
      </c>
      <c r="B22" s="5" t="n">
        <v>25518</v>
      </c>
      <c r="C22" s="5" t="n">
        <v>25038</v>
      </c>
      <c r="D22" s="5" t="n">
        <v>24919</v>
      </c>
    </row>
    <row r="23" spans="1:4">
      <c r="A23" s="4" t="s">
        <v>103</v>
      </c>
      <c r="B23" s="5" t="n">
        <v>26086</v>
      </c>
      <c r="C23" s="5" t="n">
        <v>25680</v>
      </c>
      <c r="D23" s="5" t="n">
        <v>25471</v>
      </c>
    </row>
    <row r="24" spans="1:4">
      <c r="A24" s="4" t="s">
        <v>104</v>
      </c>
      <c r="B24" s="8" t="n">
        <v>3.57</v>
      </c>
      <c r="C24" s="8" t="n">
        <v>1.92</v>
      </c>
      <c r="D24" s="8" t="n">
        <v>2.21</v>
      </c>
    </row>
    <row r="25" spans="1:4">
      <c r="A25" s="4" t="s">
        <v>105</v>
      </c>
      <c r="B25" s="8" t="n">
        <v>3.49</v>
      </c>
      <c r="C25" s="8" t="n">
        <v>1.87</v>
      </c>
      <c r="D25" s="8" t="n">
        <v>2.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352</v>
      </c>
    </row>
    <row r="2" spans="1:2">
      <c r="A2" s="3" t="s">
        <v>170</v>
      </c>
    </row>
    <row r="3" spans="1:2">
      <c r="A3" s="5" t="n">
        <v>2018</v>
      </c>
      <c r="B3" s="6" t="n">
        <v>18726</v>
      </c>
    </row>
    <row r="4" spans="1:2">
      <c r="A4" s="5" t="n">
        <v>2019</v>
      </c>
      <c r="B4" s="5" t="n">
        <v>16196</v>
      </c>
    </row>
    <row r="5" spans="1:2">
      <c r="A5" s="5" t="n">
        <v>2020</v>
      </c>
      <c r="B5" s="5" t="n">
        <v>12895</v>
      </c>
    </row>
    <row r="6" spans="1:2">
      <c r="A6" s="5" t="n">
        <v>2021</v>
      </c>
      <c r="B6" s="5" t="n">
        <v>10697</v>
      </c>
    </row>
    <row r="7" spans="1:2">
      <c r="A7" s="5" t="n">
        <v>2022</v>
      </c>
      <c r="B7" s="5" t="n">
        <v>8615</v>
      </c>
    </row>
    <row r="8" spans="1:2">
      <c r="A8" s="4" t="s">
        <v>414</v>
      </c>
      <c r="B8" s="5" t="n">
        <v>26768</v>
      </c>
    </row>
    <row r="9" spans="1:2">
      <c r="A9" s="4" t="s">
        <v>107</v>
      </c>
      <c r="B9" s="6" t="n">
        <v>938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290</v>
      </c>
    </row>
    <row r="3" spans="1:2">
      <c r="A3" s="3" t="s">
        <v>423</v>
      </c>
    </row>
    <row r="4" spans="1:2">
      <c r="A4" s="4" t="s">
        <v>424</v>
      </c>
      <c r="B4" s="6" t="n">
        <v>12025</v>
      </c>
    </row>
    <row r="5" spans="1:2">
      <c r="A5" s="4" t="s">
        <v>425</v>
      </c>
      <c r="B5" s="5" t="n">
        <v>80</v>
      </c>
    </row>
    <row r="6" spans="1:2">
      <c r="A6" s="4" t="s">
        <v>426</v>
      </c>
      <c r="B6" s="6" t="n">
        <v>121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3" t="s">
        <v>428</v>
      </c>
    </row>
    <row r="3" spans="1:3">
      <c r="A3" s="4" t="s">
        <v>429</v>
      </c>
      <c r="B3" s="6" t="n">
        <v>24925</v>
      </c>
      <c r="C3" s="6" t="n">
        <v>24925</v>
      </c>
    </row>
    <row r="4" spans="1:3">
      <c r="A4" s="4" t="s">
        <v>430</v>
      </c>
      <c r="B4" s="5" t="n">
        <v>13003</v>
      </c>
      <c r="C4" s="5" t="n">
        <v>11632</v>
      </c>
    </row>
    <row r="5" spans="1:3">
      <c r="A5" s="4" t="s">
        <v>431</v>
      </c>
    </row>
    <row r="6" spans="1:3">
      <c r="A6" s="3" t="s">
        <v>428</v>
      </c>
    </row>
    <row r="7" spans="1:3">
      <c r="A7" s="4" t="s">
        <v>429</v>
      </c>
      <c r="B7" s="5" t="n">
        <v>19000</v>
      </c>
      <c r="C7" s="5" t="n">
        <v>19000</v>
      </c>
    </row>
    <row r="8" spans="1:3">
      <c r="A8" s="4" t="s">
        <v>430</v>
      </c>
      <c r="B8" s="5" t="n">
        <v>8502</v>
      </c>
      <c r="C8" s="5" t="n">
        <v>7439</v>
      </c>
    </row>
    <row r="9" spans="1:3">
      <c r="A9" s="4" t="s">
        <v>432</v>
      </c>
    </row>
    <row r="10" spans="1:3">
      <c r="A10" s="3" t="s">
        <v>428</v>
      </c>
    </row>
    <row r="11" spans="1:3">
      <c r="A11" s="4" t="s">
        <v>429</v>
      </c>
      <c r="B11" s="5" t="n">
        <v>4425</v>
      </c>
      <c r="C11" s="5" t="n">
        <v>4425</v>
      </c>
    </row>
    <row r="12" spans="1:3">
      <c r="A12" s="4" t="s">
        <v>430</v>
      </c>
      <c r="B12" s="5" t="n">
        <v>4209</v>
      </c>
      <c r="C12" s="5" t="n">
        <v>4001</v>
      </c>
    </row>
    <row r="13" spans="1:3">
      <c r="A13" s="4" t="s">
        <v>433</v>
      </c>
    </row>
    <row r="14" spans="1:3">
      <c r="A14" s="3" t="s">
        <v>428</v>
      </c>
    </row>
    <row r="15" spans="1:3">
      <c r="A15" s="4" t="s">
        <v>429</v>
      </c>
      <c r="B15" s="5" t="n">
        <v>1500</v>
      </c>
      <c r="C15" s="5" t="n">
        <v>1500</v>
      </c>
    </row>
    <row r="16" spans="1:3">
      <c r="A16" s="4" t="s">
        <v>430</v>
      </c>
      <c r="B16" s="6" t="n">
        <v>292</v>
      </c>
      <c r="C16" s="6" t="n">
        <v>1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34</v>
      </c>
      <c r="B1" s="2" t="s">
        <v>1</v>
      </c>
    </row>
    <row r="2" spans="1:2">
      <c r="B2" s="2" t="s">
        <v>2</v>
      </c>
    </row>
    <row r="3" spans="1:2">
      <c r="A3" s="4" t="s">
        <v>433</v>
      </c>
    </row>
    <row r="4" spans="1:2">
      <c r="A4" s="3" t="s">
        <v>428</v>
      </c>
    </row>
    <row r="5" spans="1:2">
      <c r="A5" s="4" t="s">
        <v>435</v>
      </c>
      <c r="B5" s="4" t="s">
        <v>436</v>
      </c>
    </row>
    <row r="6" spans="1:2">
      <c r="A6" s="4" t="s">
        <v>437</v>
      </c>
    </row>
    <row r="7" spans="1:2">
      <c r="A7" s="3" t="s">
        <v>428</v>
      </c>
    </row>
    <row r="8" spans="1:2">
      <c r="A8" s="4" t="s">
        <v>435</v>
      </c>
      <c r="B8" s="4" t="s">
        <v>329</v>
      </c>
    </row>
    <row r="9" spans="1:2">
      <c r="A9" s="4" t="s">
        <v>438</v>
      </c>
    </row>
    <row r="10" spans="1:2">
      <c r="A10" s="3" t="s">
        <v>428</v>
      </c>
    </row>
    <row r="11" spans="1:2">
      <c r="A11" s="4" t="s">
        <v>435</v>
      </c>
      <c r="B11" s="4" t="s">
        <v>439</v>
      </c>
    </row>
    <row r="12" spans="1:2">
      <c r="A12" s="4" t="s">
        <v>440</v>
      </c>
    </row>
    <row r="13" spans="1:2">
      <c r="A13" s="3" t="s">
        <v>428</v>
      </c>
    </row>
    <row r="14" spans="1:2">
      <c r="A14" s="4" t="s">
        <v>435</v>
      </c>
      <c r="B14" s="4" t="s">
        <v>436</v>
      </c>
    </row>
    <row r="15" spans="1:2">
      <c r="A15" s="4" t="s">
        <v>441</v>
      </c>
    </row>
    <row r="16" spans="1:2">
      <c r="A16" s="3" t="s">
        <v>428</v>
      </c>
    </row>
    <row r="17" spans="1:2">
      <c r="A17" s="4" t="s">
        <v>435</v>
      </c>
      <c r="B17"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82</v>
      </c>
    </row>
    <row r="3" spans="1:4">
      <c r="A3" s="3" t="s">
        <v>173</v>
      </c>
    </row>
    <row r="4" spans="1:4">
      <c r="A4" s="4" t="s">
        <v>443</v>
      </c>
      <c r="B4" s="9" t="n">
        <v>1.4</v>
      </c>
      <c r="C4" s="9" t="n">
        <v>1.7</v>
      </c>
      <c r="D4" s="9" t="n">
        <v>1.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52</v>
      </c>
    </row>
    <row r="2" spans="1:2">
      <c r="A2" s="3" t="s">
        <v>445</v>
      </c>
    </row>
    <row r="3" spans="1:2">
      <c r="A3" s="5" t="n">
        <v>2018</v>
      </c>
      <c r="B3" s="6" t="n">
        <v>1363</v>
      </c>
    </row>
    <row r="4" spans="1:2">
      <c r="A4" s="5" t="n">
        <v>2019</v>
      </c>
      <c r="B4" s="5" t="n">
        <v>1180</v>
      </c>
    </row>
    <row r="5" spans="1:2">
      <c r="A5" s="5" t="n">
        <v>2020</v>
      </c>
      <c r="B5" s="5" t="n">
        <v>1163</v>
      </c>
    </row>
    <row r="6" spans="1:2">
      <c r="A6" s="5" t="n">
        <v>2021</v>
      </c>
      <c r="B6" s="5" t="n">
        <v>1163</v>
      </c>
    </row>
    <row r="7" spans="1:2">
      <c r="A7" s="5" t="n">
        <v>2022</v>
      </c>
      <c r="B7" s="6" t="n">
        <v>10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6</v>
      </c>
      <c r="B1" s="2" t="s">
        <v>351</v>
      </c>
      <c r="J1" s="2" t="s">
        <v>1</v>
      </c>
    </row>
    <row r="2" spans="1:12">
      <c r="B2" s="2" t="s">
        <v>2</v>
      </c>
      <c r="C2" s="2" t="s">
        <v>447</v>
      </c>
      <c r="D2" s="2" t="s">
        <v>448</v>
      </c>
      <c r="E2" s="2" t="s">
        <v>449</v>
      </c>
      <c r="F2" s="2" t="s">
        <v>32</v>
      </c>
      <c r="G2" s="2" t="s">
        <v>450</v>
      </c>
      <c r="H2" s="2" t="s">
        <v>451</v>
      </c>
      <c r="I2" s="2" t="s">
        <v>452</v>
      </c>
      <c r="J2" s="2" t="s">
        <v>2</v>
      </c>
      <c r="K2" s="2" t="s">
        <v>32</v>
      </c>
      <c r="L2" s="2" t="s">
        <v>82</v>
      </c>
    </row>
    <row r="3" spans="1:12">
      <c r="A3" s="3" t="s">
        <v>453</v>
      </c>
    </row>
    <row r="4" spans="1:12">
      <c r="A4" s="4" t="s">
        <v>124</v>
      </c>
      <c r="B4" s="6" t="n">
        <v>47759</v>
      </c>
      <c r="C4" s="6" t="n">
        <v>14407</v>
      </c>
      <c r="D4" s="6" t="n">
        <v>17603</v>
      </c>
      <c r="E4" s="6" t="n">
        <v>11387</v>
      </c>
      <c r="F4" s="6" t="n">
        <v>10348</v>
      </c>
      <c r="G4" s="6" t="n">
        <v>13826</v>
      </c>
      <c r="H4" s="6" t="n">
        <v>13275</v>
      </c>
      <c r="I4" s="6" t="n">
        <v>10575</v>
      </c>
      <c r="J4" s="6" t="n">
        <v>91156</v>
      </c>
      <c r="K4" s="6" t="n">
        <v>48024</v>
      </c>
      <c r="L4" s="6" t="n">
        <v>55016</v>
      </c>
    </row>
    <row r="5" spans="1:12">
      <c r="A5" s="3" t="s">
        <v>454</v>
      </c>
    </row>
    <row r="6" spans="1:12">
      <c r="A6" s="4" t="s">
        <v>455</v>
      </c>
      <c r="J6" s="5" t="n">
        <v>25518</v>
      </c>
      <c r="K6" s="5" t="n">
        <v>25038</v>
      </c>
      <c r="L6" s="5" t="n">
        <v>24919</v>
      </c>
    </row>
    <row r="7" spans="1:12">
      <c r="A7" s="4" t="s">
        <v>456</v>
      </c>
      <c r="J7" s="5" t="n">
        <v>142</v>
      </c>
      <c r="K7" s="5" t="n">
        <v>51</v>
      </c>
      <c r="L7" s="5" t="n">
        <v>93</v>
      </c>
    </row>
    <row r="8" spans="1:12">
      <c r="A8" s="4" t="s">
        <v>457</v>
      </c>
      <c r="J8" s="5" t="n">
        <v>426</v>
      </c>
      <c r="K8" s="5" t="n">
        <v>591</v>
      </c>
      <c r="L8" s="5" t="n">
        <v>459</v>
      </c>
    </row>
    <row r="9" spans="1:12">
      <c r="A9" s="4" t="s">
        <v>458</v>
      </c>
      <c r="J9" s="5" t="n">
        <v>26086</v>
      </c>
      <c r="K9" s="5" t="n">
        <v>25680</v>
      </c>
      <c r="L9" s="5" t="n">
        <v>25471</v>
      </c>
    </row>
    <row r="10" spans="1:12">
      <c r="A10" s="4" t="s">
        <v>104</v>
      </c>
      <c r="B10" s="8" t="n">
        <v>1.87</v>
      </c>
      <c r="C10" s="8" t="n">
        <v>0.5600000000000001</v>
      </c>
      <c r="D10" s="8" t="n">
        <v>0.6899999999999999</v>
      </c>
      <c r="E10" s="8" t="n">
        <v>0.45</v>
      </c>
      <c r="F10" s="8" t="n">
        <v>0.41</v>
      </c>
      <c r="G10" s="8" t="n">
        <v>0.55</v>
      </c>
      <c r="H10" s="8" t="n">
        <v>0.53</v>
      </c>
      <c r="I10" s="8" t="n">
        <v>0.42</v>
      </c>
      <c r="J10" s="8" t="n">
        <v>3.57</v>
      </c>
      <c r="K10" s="8" t="n">
        <v>1.92</v>
      </c>
      <c r="L10" s="8" t="n">
        <v>2.21</v>
      </c>
    </row>
    <row r="11" spans="1:12">
      <c r="A11" s="4" t="s">
        <v>105</v>
      </c>
      <c r="B11" s="8" t="n">
        <v>1.82</v>
      </c>
      <c r="C11" s="8" t="n">
        <v>0.55</v>
      </c>
      <c r="D11" s="8" t="n">
        <v>0.68</v>
      </c>
      <c r="E11" s="8" t="n">
        <v>0.44</v>
      </c>
      <c r="F11" s="8" t="n">
        <v>0.4</v>
      </c>
      <c r="G11" s="8" t="n">
        <v>0.54</v>
      </c>
      <c r="H11" s="8" t="n">
        <v>0.52</v>
      </c>
      <c r="I11" s="8" t="n">
        <v>0.42</v>
      </c>
      <c r="J11" s="8" t="n">
        <v>3.49</v>
      </c>
      <c r="K11" s="8" t="n">
        <v>1.87</v>
      </c>
      <c r="L11" s="8" t="n">
        <v>2.1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59</v>
      </c>
      <c r="B1" s="2" t="s">
        <v>1</v>
      </c>
    </row>
    <row r="2" spans="1:3">
      <c r="B2" s="2" t="s">
        <v>2</v>
      </c>
      <c r="C2" s="2" t="s">
        <v>32</v>
      </c>
    </row>
    <row r="3" spans="1:3">
      <c r="A3" s="3" t="s">
        <v>176</v>
      </c>
    </row>
    <row r="4" spans="1:3">
      <c r="A4" s="4" t="s">
        <v>460</v>
      </c>
      <c r="B4" s="5" t="n">
        <v>61364</v>
      </c>
      <c r="C4" s="5" t="n">
        <v>4027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82</v>
      </c>
    </row>
    <row r="3" spans="1:4">
      <c r="A3" s="3" t="s">
        <v>179</v>
      </c>
    </row>
    <row r="4" spans="1:4">
      <c r="A4" s="4" t="s">
        <v>462</v>
      </c>
      <c r="B4" s="5" t="n">
        <v>8220</v>
      </c>
      <c r="C4" s="5" t="n">
        <v>11530</v>
      </c>
      <c r="D4" s="5" t="n">
        <v>56325</v>
      </c>
    </row>
    <row r="5" spans="1:4">
      <c r="A5" s="4" t="s">
        <v>463</v>
      </c>
      <c r="B5" s="6" t="n">
        <v>390542</v>
      </c>
      <c r="C5" s="6" t="n">
        <v>291349</v>
      </c>
      <c r="D5" s="6" t="n">
        <v>2226675</v>
      </c>
    </row>
    <row r="6" spans="1:4">
      <c r="A6" s="4" t="s">
        <v>464</v>
      </c>
      <c r="B6" s="5" t="n">
        <v>4717</v>
      </c>
      <c r="C6" s="5" t="n">
        <v>10694</v>
      </c>
      <c r="D6" s="5" t="n">
        <v>83961</v>
      </c>
    </row>
    <row r="7" spans="1:4">
      <c r="A7" s="4" t="s">
        <v>465</v>
      </c>
      <c r="B7" s="6" t="n">
        <v>271417</v>
      </c>
      <c r="C7" s="6" t="n">
        <v>322928</v>
      </c>
      <c r="D7" s="6" t="n">
        <v>338044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6</v>
      </c>
      <c r="B1" s="2" t="s">
        <v>2</v>
      </c>
      <c r="C1" s="2" t="s">
        <v>32</v>
      </c>
    </row>
    <row r="2" spans="1:3">
      <c r="A2" s="3" t="s">
        <v>179</v>
      </c>
    </row>
    <row r="3" spans="1:3">
      <c r="A3" s="4" t="s">
        <v>467</v>
      </c>
      <c r="B3" s="5" t="n">
        <v>228423</v>
      </c>
      <c r="C3" s="5" t="n">
        <v>2534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27"/>
  </cols>
  <sheetData>
    <row r="1" spans="1:6">
      <c r="A1" s="1" t="s">
        <v>106</v>
      </c>
      <c r="B1" s="2" t="s">
        <v>107</v>
      </c>
      <c r="C1" s="2" t="s">
        <v>108</v>
      </c>
      <c r="D1" s="2" t="s">
        <v>109</v>
      </c>
      <c r="E1" s="2" t="s">
        <v>110</v>
      </c>
      <c r="F1" s="2" t="s">
        <v>111</v>
      </c>
    </row>
    <row r="2" spans="1:6">
      <c r="A2" s="4" t="s">
        <v>112</v>
      </c>
      <c r="B2" s="6" t="n">
        <v>366906</v>
      </c>
      <c r="C2" s="6" t="n">
        <v>25</v>
      </c>
      <c r="D2" s="6" t="n">
        <v>223713</v>
      </c>
      <c r="E2" s="6" t="n">
        <v>-2189</v>
      </c>
      <c r="F2" s="6" t="n">
        <v>145357</v>
      </c>
    </row>
    <row r="3" spans="1:6">
      <c r="A3" s="4" t="s">
        <v>113</v>
      </c>
      <c r="C3" s="5" t="n">
        <v>24871806</v>
      </c>
    </row>
    <row r="4" spans="1:6">
      <c r="A4" s="4" t="s">
        <v>114</v>
      </c>
      <c r="B4" s="5" t="n">
        <v>2983</v>
      </c>
      <c r="D4" s="5" t="n">
        <v>2983</v>
      </c>
    </row>
    <row r="5" spans="1:6">
      <c r="A5" s="4" t="s">
        <v>115</v>
      </c>
      <c r="C5" s="5" t="n">
        <v>37311</v>
      </c>
    </row>
    <row r="6" spans="1:6">
      <c r="A6" s="4" t="s">
        <v>116</v>
      </c>
      <c r="B6" s="5" t="n">
        <v>895</v>
      </c>
      <c r="D6" s="5" t="n">
        <v>895</v>
      </c>
    </row>
    <row r="7" spans="1:6">
      <c r="A7" s="4" t="s">
        <v>117</v>
      </c>
      <c r="B7" s="5" t="n">
        <v>2533</v>
      </c>
      <c r="D7" s="5" t="n">
        <v>2533</v>
      </c>
    </row>
    <row r="8" spans="1:6">
      <c r="A8" s="4" t="s">
        <v>118</v>
      </c>
      <c r="C8" s="5" t="n">
        <v>116088</v>
      </c>
    </row>
    <row r="9" spans="1:6">
      <c r="A9" s="4" t="s">
        <v>119</v>
      </c>
      <c r="C9" s="5" t="n">
        <v>116594</v>
      </c>
    </row>
    <row r="10" spans="1:6">
      <c r="A10" s="4" t="s">
        <v>120</v>
      </c>
      <c r="B10" s="5" t="n">
        <v>-3118</v>
      </c>
      <c r="D10" s="5" t="n">
        <v>-3118</v>
      </c>
    </row>
    <row r="11" spans="1:6">
      <c r="A11" s="4" t="s">
        <v>121</v>
      </c>
      <c r="B11" s="5" t="n">
        <v>2674</v>
      </c>
      <c r="D11" s="5" t="n">
        <v>2674</v>
      </c>
    </row>
    <row r="12" spans="1:6">
      <c r="A12" s="4" t="s">
        <v>122</v>
      </c>
      <c r="B12" s="5" t="n">
        <v>-2227</v>
      </c>
      <c r="E12" s="5" t="n">
        <v>-2227</v>
      </c>
    </row>
    <row r="13" spans="1:6">
      <c r="A13" s="4" t="s">
        <v>123</v>
      </c>
      <c r="B13" s="5" t="n">
        <v>2227</v>
      </c>
      <c r="D13" s="5" t="n">
        <v>913</v>
      </c>
      <c r="E13" s="5" t="n">
        <v>1314</v>
      </c>
    </row>
    <row r="14" spans="1:6">
      <c r="A14" s="4" t="s">
        <v>124</v>
      </c>
      <c r="B14" s="5" t="n">
        <v>55016</v>
      </c>
      <c r="F14" s="5" t="n">
        <v>55016</v>
      </c>
    </row>
    <row r="15" spans="1:6">
      <c r="A15" s="4" t="s">
        <v>125</v>
      </c>
      <c r="B15" s="5" t="n">
        <v>427889</v>
      </c>
      <c r="C15" s="6" t="n">
        <v>25</v>
      </c>
      <c r="D15" s="5" t="n">
        <v>230593</v>
      </c>
      <c r="E15" s="5" t="n">
        <v>-3102</v>
      </c>
      <c r="F15" s="5" t="n">
        <v>200373</v>
      </c>
    </row>
    <row r="16" spans="1:6">
      <c r="A16" s="4" t="s">
        <v>126</v>
      </c>
      <c r="C16" s="5" t="n">
        <v>25141799</v>
      </c>
    </row>
    <row r="17" spans="1:6">
      <c r="A17" s="4" t="s">
        <v>114</v>
      </c>
      <c r="B17" s="5" t="n">
        <v>3562</v>
      </c>
      <c r="D17" s="5" t="n">
        <v>3562</v>
      </c>
    </row>
    <row r="18" spans="1:6">
      <c r="A18" s="4" t="s">
        <v>115</v>
      </c>
      <c r="C18" s="5" t="n">
        <v>12358</v>
      </c>
    </row>
    <row r="19" spans="1:6">
      <c r="A19" s="4" t="s">
        <v>116</v>
      </c>
      <c r="B19" s="5" t="n">
        <v>1037</v>
      </c>
      <c r="D19" s="5" t="n">
        <v>1037</v>
      </c>
    </row>
    <row r="20" spans="1:6">
      <c r="A20" s="4" t="s">
        <v>117</v>
      </c>
      <c r="B20" s="5" t="n">
        <v>3173</v>
      </c>
      <c r="D20" s="5" t="n">
        <v>3173</v>
      </c>
    </row>
    <row r="21" spans="1:6">
      <c r="A21" s="4" t="s">
        <v>118</v>
      </c>
      <c r="C21" s="5" t="n">
        <v>124065</v>
      </c>
    </row>
    <row r="22" spans="1:6">
      <c r="A22" s="4" t="s">
        <v>119</v>
      </c>
      <c r="C22" s="5" t="n">
        <v>44479</v>
      </c>
    </row>
    <row r="23" spans="1:6">
      <c r="A23" s="4" t="s">
        <v>120</v>
      </c>
      <c r="B23" s="5" t="n">
        <v>-651</v>
      </c>
      <c r="D23" s="5" t="n">
        <v>-651</v>
      </c>
    </row>
    <row r="24" spans="1:6">
      <c r="A24" s="4" t="s">
        <v>121</v>
      </c>
      <c r="B24" s="5" t="n">
        <v>44</v>
      </c>
      <c r="D24" s="5" t="n">
        <v>44</v>
      </c>
    </row>
    <row r="25" spans="1:6">
      <c r="A25" s="4" t="s">
        <v>122</v>
      </c>
      <c r="B25" s="5" t="n">
        <v>-203</v>
      </c>
      <c r="D25" s="5" t="n">
        <v>88</v>
      </c>
      <c r="E25" s="5" t="n">
        <v>-291</v>
      </c>
    </row>
    <row r="26" spans="1:6">
      <c r="A26" s="4" t="s">
        <v>123</v>
      </c>
      <c r="B26" s="5" t="n">
        <v>203</v>
      </c>
      <c r="E26" s="5" t="n">
        <v>203</v>
      </c>
    </row>
    <row r="27" spans="1:6">
      <c r="A27" s="4" t="s">
        <v>124</v>
      </c>
      <c r="B27" s="5" t="n">
        <v>48024</v>
      </c>
      <c r="F27" s="5" t="n">
        <v>48024</v>
      </c>
    </row>
    <row r="28" spans="1:6">
      <c r="A28" s="4" t="s">
        <v>127</v>
      </c>
      <c r="B28" s="5" t="n">
        <v>483078</v>
      </c>
      <c r="C28" s="6" t="n">
        <v>25</v>
      </c>
      <c r="D28" s="5" t="n">
        <v>237846</v>
      </c>
      <c r="E28" s="5" t="n">
        <v>-3190</v>
      </c>
      <c r="F28" s="5" t="n">
        <v>248397</v>
      </c>
    </row>
    <row r="29" spans="1:6">
      <c r="A29" s="4" t="s">
        <v>128</v>
      </c>
      <c r="C29" s="5" t="n">
        <v>25322701</v>
      </c>
    </row>
    <row r="30" spans="1:6">
      <c r="A30" s="4" t="s">
        <v>114</v>
      </c>
      <c r="B30" s="5" t="n">
        <v>4131</v>
      </c>
      <c r="D30" s="5" t="n">
        <v>4131</v>
      </c>
    </row>
    <row r="31" spans="1:6">
      <c r="A31" s="4" t="s">
        <v>115</v>
      </c>
      <c r="C31" s="5" t="n">
        <v>4840</v>
      </c>
    </row>
    <row r="32" spans="1:6">
      <c r="A32" s="4" t="s">
        <v>116</v>
      </c>
      <c r="B32" s="5" t="n">
        <v>952</v>
      </c>
      <c r="D32" s="5" t="n">
        <v>952</v>
      </c>
    </row>
    <row r="33" spans="1:6">
      <c r="A33" s="4" t="s">
        <v>129</v>
      </c>
      <c r="C33" s="5" t="n">
        <v>40142</v>
      </c>
    </row>
    <row r="34" spans="1:6">
      <c r="A34" s="4" t="s">
        <v>117</v>
      </c>
      <c r="B34" s="6" t="n">
        <v>4480</v>
      </c>
      <c r="C34" s="6" t="n">
        <v>1</v>
      </c>
      <c r="D34" s="5" t="n">
        <v>4479</v>
      </c>
    </row>
    <row r="35" spans="1:6">
      <c r="A35" s="4" t="s">
        <v>118</v>
      </c>
      <c r="B35" s="5" t="n">
        <v>141500</v>
      </c>
      <c r="C35" s="5" t="n">
        <v>141500</v>
      </c>
    </row>
    <row r="36" spans="1:6">
      <c r="A36" s="4" t="s">
        <v>119</v>
      </c>
      <c r="C36" s="5" t="n">
        <v>42434</v>
      </c>
    </row>
    <row r="37" spans="1:6">
      <c r="A37" s="4" t="s">
        <v>120</v>
      </c>
      <c r="B37" s="6" t="n">
        <v>-1250</v>
      </c>
      <c r="D37" s="5" t="n">
        <v>-1250</v>
      </c>
    </row>
    <row r="38" spans="1:6">
      <c r="A38" s="4" t="s">
        <v>122</v>
      </c>
      <c r="B38" s="5" t="n">
        <v>-95</v>
      </c>
      <c r="D38" s="5" t="n">
        <v>296</v>
      </c>
      <c r="E38" s="5" t="n">
        <v>-391</v>
      </c>
    </row>
    <row r="39" spans="1:6">
      <c r="A39" s="4" t="s">
        <v>123</v>
      </c>
      <c r="B39" s="5" t="n">
        <v>95</v>
      </c>
      <c r="E39" s="5" t="n">
        <v>95</v>
      </c>
    </row>
    <row r="40" spans="1:6">
      <c r="A40" s="4" t="s">
        <v>124</v>
      </c>
      <c r="B40" s="5" t="n">
        <v>91156</v>
      </c>
      <c r="F40" s="5" t="n">
        <v>91156</v>
      </c>
    </row>
    <row r="41" spans="1:6">
      <c r="A41" s="4" t="s">
        <v>130</v>
      </c>
      <c r="B41" s="6" t="n">
        <v>582547</v>
      </c>
      <c r="C41" s="6" t="n">
        <v>26</v>
      </c>
      <c r="D41" s="6" t="n">
        <v>246454</v>
      </c>
      <c r="E41" s="6" t="n">
        <v>-3486</v>
      </c>
      <c r="F41" s="6" t="n">
        <v>339553</v>
      </c>
    </row>
    <row r="42" spans="1:6">
      <c r="A42" s="4" t="s">
        <v>131</v>
      </c>
      <c r="C42" s="5" t="n">
        <v>255516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 customWidth="1" max="5" min="5" width="20"/>
    <col customWidth="1" max="6" min="6" width="20"/>
    <col customWidth="1" max="7" min="7" width="20"/>
  </cols>
  <sheetData>
    <row r="1" spans="1:7">
      <c r="A1" s="1" t="s">
        <v>468</v>
      </c>
      <c r="B1" s="2" t="s">
        <v>1</v>
      </c>
    </row>
    <row r="2" spans="1:7">
      <c r="B2" s="2" t="s">
        <v>469</v>
      </c>
      <c r="C2" s="2" t="s">
        <v>470</v>
      </c>
      <c r="D2" s="2" t="s">
        <v>471</v>
      </c>
      <c r="E2" s="2" t="s">
        <v>472</v>
      </c>
      <c r="F2" s="2" t="s">
        <v>473</v>
      </c>
      <c r="G2" s="2" t="s">
        <v>474</v>
      </c>
    </row>
    <row r="3" spans="1:7">
      <c r="A3" s="3" t="s">
        <v>475</v>
      </c>
    </row>
    <row r="4" spans="1:7">
      <c r="A4" s="4" t="s">
        <v>476</v>
      </c>
      <c r="C4" s="6" t="n">
        <v>500</v>
      </c>
      <c r="D4" s="6" t="n">
        <v>3700</v>
      </c>
    </row>
    <row r="5" spans="1:7">
      <c r="A5" s="4" t="s">
        <v>477</v>
      </c>
      <c r="B5" s="6" t="n">
        <v>1700</v>
      </c>
    </row>
    <row r="6" spans="1:7">
      <c r="A6" s="4" t="s">
        <v>478</v>
      </c>
      <c r="B6" s="4" t="s">
        <v>299</v>
      </c>
    </row>
    <row r="7" spans="1:7">
      <c r="A7" s="4" t="s">
        <v>479</v>
      </c>
      <c r="B7" s="6" t="n">
        <v>5083</v>
      </c>
      <c r="C7" s="5" t="n">
        <v>4599</v>
      </c>
      <c r="D7" s="5" t="n">
        <v>3878</v>
      </c>
    </row>
    <row r="8" spans="1:7">
      <c r="A8" s="4" t="s">
        <v>480</v>
      </c>
      <c r="B8" s="6" t="n">
        <v>2700</v>
      </c>
    </row>
    <row r="9" spans="1:7">
      <c r="A9" s="4" t="s">
        <v>481</v>
      </c>
      <c r="B9" s="4" t="s">
        <v>482</v>
      </c>
    </row>
    <row r="10" spans="1:7">
      <c r="A10" s="4" t="s">
        <v>483</v>
      </c>
      <c r="B10" s="6" t="n">
        <v>3500</v>
      </c>
      <c r="C10" s="6" t="n">
        <v>2500</v>
      </c>
      <c r="D10" s="6" t="n">
        <v>3500</v>
      </c>
    </row>
    <row r="11" spans="1:7">
      <c r="A11" s="4" t="s">
        <v>484</v>
      </c>
      <c r="B11" s="8" t="n">
        <v>15.49</v>
      </c>
      <c r="C11" s="8" t="n">
        <v>9.99</v>
      </c>
      <c r="D11" s="8" t="n">
        <v>15.41</v>
      </c>
    </row>
    <row r="12" spans="1:7">
      <c r="A12" s="4" t="s">
        <v>485</v>
      </c>
      <c r="B12" s="8" t="n">
        <v>12.26</v>
      </c>
      <c r="C12" s="8" t="n">
        <v>12.95</v>
      </c>
      <c r="D12" s="8" t="n">
        <v>5.66</v>
      </c>
    </row>
    <row r="13" spans="1:7">
      <c r="A13" s="4" t="s">
        <v>486</v>
      </c>
    </row>
    <row r="14" spans="1:7">
      <c r="A14" s="3" t="s">
        <v>475</v>
      </c>
    </row>
    <row r="15" spans="1:7">
      <c r="A15" s="4" t="s">
        <v>487</v>
      </c>
      <c r="B15" s="4" t="s">
        <v>488</v>
      </c>
    </row>
    <row r="16" spans="1:7">
      <c r="A16" s="4" t="s">
        <v>489</v>
      </c>
    </row>
    <row r="17" spans="1:7">
      <c r="A17" s="3" t="s">
        <v>475</v>
      </c>
    </row>
    <row r="18" spans="1:7">
      <c r="A18" s="4" t="s">
        <v>487</v>
      </c>
      <c r="B18" s="4" t="s">
        <v>488</v>
      </c>
    </row>
    <row r="19" spans="1:7">
      <c r="A19" s="4" t="s">
        <v>490</v>
      </c>
    </row>
    <row r="20" spans="1:7">
      <c r="A20" s="3" t="s">
        <v>475</v>
      </c>
    </row>
    <row r="21" spans="1:7">
      <c r="A21" s="4" t="s">
        <v>487</v>
      </c>
      <c r="B21" s="4" t="s">
        <v>491</v>
      </c>
    </row>
    <row r="22" spans="1:7">
      <c r="A22" s="4" t="s">
        <v>492</v>
      </c>
    </row>
    <row r="23" spans="1:7">
      <c r="A23" s="3" t="s">
        <v>475</v>
      </c>
    </row>
    <row r="24" spans="1:7">
      <c r="A24" s="4" t="s">
        <v>493</v>
      </c>
      <c r="F24" s="5" t="n">
        <v>30893</v>
      </c>
    </row>
    <row r="25" spans="1:7">
      <c r="A25" s="4" t="s">
        <v>494</v>
      </c>
    </row>
    <row r="26" spans="1:7">
      <c r="A26" s="3" t="s">
        <v>475</v>
      </c>
    </row>
    <row r="27" spans="1:7">
      <c r="A27" s="4" t="s">
        <v>493</v>
      </c>
      <c r="E27" s="5" t="n">
        <v>49188</v>
      </c>
    </row>
    <row r="28" spans="1:7">
      <c r="A28" s="4" t="s">
        <v>495</v>
      </c>
    </row>
    <row r="29" spans="1:7">
      <c r="A29" s="3" t="s">
        <v>475</v>
      </c>
    </row>
    <row r="30" spans="1:7">
      <c r="A30" s="4" t="s">
        <v>493</v>
      </c>
      <c r="G30" s="5" t="n">
        <v>49983</v>
      </c>
    </row>
    <row r="31" spans="1:7">
      <c r="A31" s="4" t="s">
        <v>496</v>
      </c>
    </row>
    <row r="32" spans="1:7">
      <c r="A32" s="3" t="s">
        <v>475</v>
      </c>
    </row>
    <row r="33" spans="1:7">
      <c r="A33" s="4" t="s">
        <v>479</v>
      </c>
      <c r="B33" s="6" t="n">
        <v>2300</v>
      </c>
      <c r="C33" s="6" t="n">
        <v>2000</v>
      </c>
      <c r="D33" s="6" t="n">
        <v>1800</v>
      </c>
    </row>
    <row r="34" spans="1:7">
      <c r="A34" s="4" t="s">
        <v>305</v>
      </c>
    </row>
    <row r="35" spans="1:7">
      <c r="A35" s="3" t="s">
        <v>475</v>
      </c>
    </row>
    <row r="36" spans="1:7">
      <c r="A36" s="4" t="s">
        <v>478</v>
      </c>
      <c r="B36" s="4" t="s">
        <v>299</v>
      </c>
    </row>
    <row r="37" spans="1:7">
      <c r="A37" s="4" t="s">
        <v>497</v>
      </c>
    </row>
    <row r="38" spans="1:7">
      <c r="A38" s="3" t="s">
        <v>475</v>
      </c>
    </row>
    <row r="39" spans="1:7">
      <c r="A39" s="4" t="s">
        <v>478</v>
      </c>
      <c r="B39" s="4" t="s">
        <v>299</v>
      </c>
    </row>
    <row r="40" spans="1:7">
      <c r="A40" s="4" t="s">
        <v>498</v>
      </c>
    </row>
    <row r="41" spans="1:7">
      <c r="A41" s="3" t="s">
        <v>475</v>
      </c>
    </row>
    <row r="42" spans="1:7">
      <c r="A42" s="4" t="s">
        <v>478</v>
      </c>
      <c r="B42" s="4" t="s">
        <v>439</v>
      </c>
    </row>
    <row r="43" spans="1:7">
      <c r="A43" s="4" t="s">
        <v>499</v>
      </c>
    </row>
    <row r="44" spans="1:7">
      <c r="A44" s="3" t="s">
        <v>475</v>
      </c>
    </row>
    <row r="45" spans="1:7">
      <c r="A45" s="4" t="s">
        <v>478</v>
      </c>
      <c r="B45" s="4" t="s">
        <v>320</v>
      </c>
    </row>
    <row r="46" spans="1:7">
      <c r="A46" s="4" t="s">
        <v>500</v>
      </c>
    </row>
    <row r="47" spans="1:7">
      <c r="A47" s="3" t="s">
        <v>475</v>
      </c>
    </row>
    <row r="48" spans="1:7">
      <c r="A48" s="4" t="s">
        <v>478</v>
      </c>
      <c r="B48" s="4" t="s">
        <v>299</v>
      </c>
    </row>
    <row r="49" spans="1:7">
      <c r="A49" s="4" t="s">
        <v>501</v>
      </c>
      <c r="B49" s="6" t="n">
        <v>1900</v>
      </c>
      <c r="C49" s="6" t="n">
        <v>1600</v>
      </c>
      <c r="D49" s="6" t="n">
        <v>1200</v>
      </c>
    </row>
    <row r="50" spans="1:7">
      <c r="A50" s="4" t="s">
        <v>502</v>
      </c>
    </row>
    <row r="51" spans="1:7">
      <c r="A51" s="3" t="s">
        <v>475</v>
      </c>
    </row>
    <row r="52" spans="1:7">
      <c r="A52" s="4" t="s">
        <v>493</v>
      </c>
      <c r="C52" s="5" t="n">
        <v>132556</v>
      </c>
    </row>
    <row r="53" spans="1:7">
      <c r="A53" s="4" t="s">
        <v>319</v>
      </c>
    </row>
    <row r="54" spans="1:7">
      <c r="A54" s="3" t="s">
        <v>475</v>
      </c>
    </row>
    <row r="55" spans="1:7">
      <c r="A55" s="4" t="s">
        <v>478</v>
      </c>
      <c r="B55" s="4" t="s">
        <v>320</v>
      </c>
    </row>
    <row r="56" spans="1:7">
      <c r="A56" s="4" t="s">
        <v>315</v>
      </c>
    </row>
    <row r="57" spans="1:7">
      <c r="A57" s="3" t="s">
        <v>475</v>
      </c>
    </row>
    <row r="58" spans="1:7">
      <c r="A58" s="4" t="s">
        <v>493</v>
      </c>
      <c r="C58" s="5" t="n">
        <v>0</v>
      </c>
    </row>
    <row r="59" spans="1:7">
      <c r="A59" s="4" t="s">
        <v>318</v>
      </c>
    </row>
    <row r="60" spans="1:7">
      <c r="A60" s="3" t="s">
        <v>475</v>
      </c>
    </row>
    <row r="61" spans="1:7">
      <c r="A61" s="4" t="s">
        <v>478</v>
      </c>
      <c r="B61" s="4" t="s">
        <v>299</v>
      </c>
    </row>
    <row r="62" spans="1:7">
      <c r="A62" s="4" t="s">
        <v>503</v>
      </c>
    </row>
    <row r="63" spans="1:7">
      <c r="A63" s="3" t="s">
        <v>475</v>
      </c>
    </row>
    <row r="64" spans="1:7">
      <c r="A64" s="4" t="s">
        <v>504</v>
      </c>
      <c r="B64" s="4" t="s">
        <v>299</v>
      </c>
    </row>
    <row r="65" spans="1:7">
      <c r="A65" s="4" t="s">
        <v>505</v>
      </c>
      <c r="B65" s="4" t="s">
        <v>336</v>
      </c>
    </row>
    <row r="66" spans="1:7">
      <c r="A66" s="4" t="s">
        <v>506</v>
      </c>
      <c r="B66" s="5" t="n">
        <v>1942</v>
      </c>
      <c r="C66" s="5" t="n">
        <v>3279</v>
      </c>
      <c r="D66" s="5" t="n">
        <v>2093</v>
      </c>
    </row>
    <row r="67" spans="1:7">
      <c r="A67" s="4" t="s">
        <v>507</v>
      </c>
    </row>
    <row r="68" spans="1:7">
      <c r="A68" s="3" t="s">
        <v>475</v>
      </c>
    </row>
    <row r="69" spans="1:7">
      <c r="A69" s="4" t="s">
        <v>508</v>
      </c>
      <c r="B69" s="5" t="n">
        <v>2350000</v>
      </c>
    </row>
    <row r="70" spans="1:7">
      <c r="A70" s="4" t="s">
        <v>478</v>
      </c>
      <c r="B70" s="4" t="s">
        <v>299</v>
      </c>
    </row>
    <row r="71" spans="1:7">
      <c r="A71" s="4" t="s">
        <v>509</v>
      </c>
      <c r="B71" s="5" t="n">
        <v>756218</v>
      </c>
      <c r="C71" s="5" t="n">
        <v>886272</v>
      </c>
    </row>
    <row r="72" spans="1:7">
      <c r="A72" s="4" t="s">
        <v>510</v>
      </c>
      <c r="B72" s="5" t="n">
        <v>20</v>
      </c>
    </row>
    <row r="73" spans="1:7">
      <c r="A73" s="4" t="s">
        <v>511</v>
      </c>
    </row>
    <row r="74" spans="1:7">
      <c r="A74" s="3" t="s">
        <v>475</v>
      </c>
    </row>
    <row r="75" spans="1:7">
      <c r="A75" s="4" t="s">
        <v>512</v>
      </c>
      <c r="B75" s="5" t="n">
        <v>0</v>
      </c>
    </row>
    <row r="76" spans="1:7">
      <c r="A76" s="4" t="s">
        <v>513</v>
      </c>
    </row>
    <row r="77" spans="1:7">
      <c r="A77" s="3" t="s">
        <v>475</v>
      </c>
    </row>
    <row r="78" spans="1:7">
      <c r="A78" s="4" t="s">
        <v>512</v>
      </c>
      <c r="B78" s="5" t="n">
        <v>12000</v>
      </c>
    </row>
    <row r="79" spans="1:7">
      <c r="A79" s="4" t="s">
        <v>514</v>
      </c>
    </row>
    <row r="80" spans="1:7">
      <c r="A80" s="3" t="s">
        <v>475</v>
      </c>
    </row>
    <row r="81" spans="1:7">
      <c r="A81" s="4" t="s">
        <v>508</v>
      </c>
      <c r="B81" s="5" t="n">
        <v>1236000</v>
      </c>
    </row>
    <row r="82" spans="1:7">
      <c r="A82" s="4" t="s">
        <v>515</v>
      </c>
      <c r="B82" s="5" t="n">
        <v>0</v>
      </c>
    </row>
    <row r="83" spans="1:7">
      <c r="A83" s="4" t="s">
        <v>516</v>
      </c>
      <c r="B83" s="4" t="s">
        <v>517</v>
      </c>
    </row>
    <row r="84" spans="1:7">
      <c r="A84" s="4" t="s">
        <v>509</v>
      </c>
      <c r="B84" s="5" t="n">
        <v>0</v>
      </c>
      <c r="C84" s="5" t="n">
        <v>0</v>
      </c>
    </row>
    <row r="85" spans="1:7">
      <c r="A85" s="4" t="s">
        <v>518</v>
      </c>
    </row>
    <row r="86" spans="1:7">
      <c r="A86" s="3" t="s">
        <v>475</v>
      </c>
    </row>
    <row r="87" spans="1:7">
      <c r="A87" s="4" t="s">
        <v>512</v>
      </c>
      <c r="B87" s="5" t="n">
        <v>0</v>
      </c>
    </row>
    <row r="88" spans="1:7">
      <c r="A88" s="4" t="s">
        <v>519</v>
      </c>
    </row>
    <row r="89" spans="1:7">
      <c r="A89" s="3" t="s">
        <v>475</v>
      </c>
    </row>
    <row r="90" spans="1:7">
      <c r="A90" s="4" t="s">
        <v>520</v>
      </c>
      <c r="B90" s="5" t="n">
        <v>15152</v>
      </c>
      <c r="C90" s="5" t="n">
        <v>23734</v>
      </c>
      <c r="D90" s="5" t="n">
        <v>179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21</v>
      </c>
      <c r="B1" s="2" t="s">
        <v>1</v>
      </c>
    </row>
    <row r="2" spans="1:2">
      <c r="B2" s="2" t="s">
        <v>522</v>
      </c>
    </row>
    <row r="3" spans="1:2">
      <c r="A3" s="3" t="s">
        <v>182</v>
      </c>
    </row>
    <row r="4" spans="1:2">
      <c r="A4" s="4" t="s">
        <v>523</v>
      </c>
      <c r="B4" s="5" t="n">
        <v>427370</v>
      </c>
    </row>
    <row r="5" spans="1:2">
      <c r="A5" s="4" t="s">
        <v>524</v>
      </c>
      <c r="B5" s="5" t="n">
        <v>56150</v>
      </c>
    </row>
    <row r="6" spans="1:2">
      <c r="A6" s="4" t="s">
        <v>525</v>
      </c>
      <c r="B6" s="5" t="n">
        <v>-141500</v>
      </c>
    </row>
    <row r="7" spans="1:2">
      <c r="A7" s="4" t="s">
        <v>526</v>
      </c>
      <c r="B7" s="5" t="n">
        <v>-7020</v>
      </c>
    </row>
    <row r="8" spans="1:2">
      <c r="A8" s="4" t="s">
        <v>527</v>
      </c>
      <c r="B8" s="5" t="n">
        <v>335000</v>
      </c>
    </row>
    <row r="9" spans="1:2">
      <c r="A9" s="4" t="s">
        <v>528</v>
      </c>
      <c r="B9" s="5" t="n">
        <v>25280</v>
      </c>
    </row>
    <row r="10" spans="1:2">
      <c r="A10" s="4" t="s">
        <v>529</v>
      </c>
      <c r="B10" s="8" t="n">
        <v>32.15</v>
      </c>
    </row>
    <row r="11" spans="1:2">
      <c r="A11" s="4" t="s">
        <v>530</v>
      </c>
      <c r="B11" s="11" t="n">
        <v>34.75</v>
      </c>
    </row>
    <row r="12" spans="1:2">
      <c r="A12" s="4" t="s">
        <v>531</v>
      </c>
      <c r="B12" s="8" t="n">
        <v>34.38</v>
      </c>
    </row>
    <row r="13" spans="1:2">
      <c r="A13" s="4" t="s">
        <v>532</v>
      </c>
      <c r="B13" s="4" t="s">
        <v>320</v>
      </c>
    </row>
    <row r="14" spans="1:2">
      <c r="A14" s="4" t="s">
        <v>533</v>
      </c>
      <c r="B14" s="4" t="s">
        <v>534</v>
      </c>
    </row>
    <row r="15" spans="1:2">
      <c r="A15" s="4" t="s">
        <v>535</v>
      </c>
      <c r="B15" s="6" t="n">
        <v>10400</v>
      </c>
    </row>
    <row r="16" spans="1:2">
      <c r="A16" s="4" t="s">
        <v>536</v>
      </c>
      <c r="B16" s="6" t="n">
        <v>9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37</v>
      </c>
      <c r="B1" s="2" t="s">
        <v>1</v>
      </c>
    </row>
    <row r="2" spans="1:4">
      <c r="B2" s="2" t="s">
        <v>2</v>
      </c>
      <c r="C2" s="2" t="s">
        <v>32</v>
      </c>
      <c r="D2" s="2" t="s">
        <v>82</v>
      </c>
    </row>
    <row r="3" spans="1:4">
      <c r="A3" s="3" t="s">
        <v>182</v>
      </c>
    </row>
    <row r="4" spans="1:4">
      <c r="A4" s="4" t="s">
        <v>538</v>
      </c>
      <c r="B4" s="4" t="s">
        <v>539</v>
      </c>
      <c r="C4" s="4" t="s">
        <v>540</v>
      </c>
      <c r="D4" s="4" t="s">
        <v>541</v>
      </c>
    </row>
    <row r="5" spans="1:4">
      <c r="A5" s="4" t="s">
        <v>542</v>
      </c>
      <c r="B5" s="4" t="s">
        <v>543</v>
      </c>
      <c r="C5" s="4" t="s">
        <v>543</v>
      </c>
      <c r="D5" s="4" t="s">
        <v>543</v>
      </c>
    </row>
    <row r="6" spans="1:4">
      <c r="A6" s="4" t="s">
        <v>544</v>
      </c>
      <c r="B6" s="4" t="s">
        <v>545</v>
      </c>
      <c r="C6" s="4" t="s">
        <v>546</v>
      </c>
      <c r="D6" s="4" t="s">
        <v>5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8</v>
      </c>
      <c r="B1" s="2" t="s">
        <v>1</v>
      </c>
    </row>
    <row r="2" spans="1:4">
      <c r="B2" s="2" t="s">
        <v>2</v>
      </c>
      <c r="C2" s="2" t="s">
        <v>32</v>
      </c>
      <c r="D2" s="2" t="s">
        <v>82</v>
      </c>
    </row>
    <row r="3" spans="1:4">
      <c r="A3" s="3" t="s">
        <v>182</v>
      </c>
    </row>
    <row r="4" spans="1:4">
      <c r="A4" s="4" t="s">
        <v>549</v>
      </c>
      <c r="B4" s="5" t="n">
        <v>402770</v>
      </c>
    </row>
    <row r="5" spans="1:4">
      <c r="A5" s="4" t="s">
        <v>524</v>
      </c>
      <c r="B5" s="5" t="n">
        <v>56150</v>
      </c>
    </row>
    <row r="6" spans="1:4">
      <c r="A6" s="4" t="s">
        <v>550</v>
      </c>
      <c r="B6" s="5" t="n">
        <v>-142180</v>
      </c>
    </row>
    <row r="7" spans="1:4">
      <c r="A7" s="4" t="s">
        <v>526</v>
      </c>
      <c r="B7" s="5" t="n">
        <v>-7020</v>
      </c>
    </row>
    <row r="8" spans="1:4">
      <c r="A8" s="4" t="s">
        <v>551</v>
      </c>
      <c r="B8" s="5" t="n">
        <v>309720</v>
      </c>
      <c r="C8" s="5" t="n">
        <v>402770</v>
      </c>
    </row>
    <row r="9" spans="1:4">
      <c r="A9" s="4" t="s">
        <v>552</v>
      </c>
      <c r="B9" s="8" t="n">
        <v>11.88</v>
      </c>
    </row>
    <row r="10" spans="1:4">
      <c r="A10" s="4" t="s">
        <v>553</v>
      </c>
      <c r="B10" s="11" t="n">
        <v>15.49</v>
      </c>
      <c r="C10" s="8" t="n">
        <v>9.99</v>
      </c>
      <c r="D10" s="8" t="n">
        <v>15.41</v>
      </c>
    </row>
    <row r="11" spans="1:4">
      <c r="A11" s="4" t="s">
        <v>554</v>
      </c>
      <c r="B11" s="11" t="n">
        <v>12.26</v>
      </c>
      <c r="C11" s="11" t="n">
        <v>12.95</v>
      </c>
      <c r="D11" s="8" t="n">
        <v>5.66</v>
      </c>
    </row>
    <row r="12" spans="1:4">
      <c r="A12" s="4" t="s">
        <v>555</v>
      </c>
      <c r="B12" s="11" t="n">
        <v>11.15</v>
      </c>
    </row>
    <row r="13" spans="1:4">
      <c r="A13" s="4" t="s">
        <v>556</v>
      </c>
      <c r="B13" s="8" t="n">
        <v>12.38</v>
      </c>
      <c r="C13" s="8" t="n">
        <v>11.8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57</v>
      </c>
      <c r="B1" s="2" t="s">
        <v>1</v>
      </c>
    </row>
    <row r="2" spans="1:2">
      <c r="B2" s="2" t="s">
        <v>558</v>
      </c>
    </row>
    <row r="3" spans="1:2">
      <c r="A3" s="3" t="s">
        <v>475</v>
      </c>
    </row>
    <row r="4" spans="1:2">
      <c r="A4" s="4" t="s">
        <v>559</v>
      </c>
      <c r="B4" s="5" t="n">
        <v>66168</v>
      </c>
    </row>
    <row r="5" spans="1:2">
      <c r="A5" s="4" t="s">
        <v>560</v>
      </c>
      <c r="B5" s="5" t="n">
        <v>33800</v>
      </c>
    </row>
    <row r="6" spans="1:2">
      <c r="A6" s="4" t="s">
        <v>561</v>
      </c>
      <c r="B6" s="5" t="n">
        <v>-38350</v>
      </c>
    </row>
    <row r="7" spans="1:2">
      <c r="A7" s="4" t="s">
        <v>562</v>
      </c>
      <c r="B7" s="5" t="n">
        <v>-3761</v>
      </c>
    </row>
    <row r="8" spans="1:2">
      <c r="A8" s="4" t="s">
        <v>563</v>
      </c>
      <c r="B8" s="5" t="n">
        <v>57857</v>
      </c>
    </row>
    <row r="9" spans="1:2">
      <c r="A9" s="4" t="s">
        <v>564</v>
      </c>
      <c r="B9" s="8" t="n">
        <v>21.91</v>
      </c>
    </row>
    <row r="10" spans="1:2">
      <c r="A10" s="4" t="s">
        <v>565</v>
      </c>
      <c r="B10" s="11" t="n">
        <v>49.12</v>
      </c>
    </row>
    <row r="11" spans="1:2">
      <c r="A11" s="4" t="s">
        <v>566</v>
      </c>
      <c r="B11" s="11" t="n">
        <v>13.04</v>
      </c>
    </row>
    <row r="12" spans="1:2">
      <c r="A12" s="4" t="s">
        <v>567</v>
      </c>
      <c r="B12" s="11" t="n">
        <v>46.35</v>
      </c>
    </row>
    <row r="13" spans="1:2">
      <c r="A13" s="4" t="s">
        <v>568</v>
      </c>
      <c r="B13" s="8" t="n">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69</v>
      </c>
      <c r="B1" s="2" t="s">
        <v>1</v>
      </c>
    </row>
    <row r="2" spans="1:4">
      <c r="B2" s="2" t="s">
        <v>2</v>
      </c>
      <c r="C2" s="2" t="s">
        <v>32</v>
      </c>
      <c r="D2" s="2" t="s">
        <v>82</v>
      </c>
    </row>
    <row r="3" spans="1:4">
      <c r="A3" s="3" t="s">
        <v>570</v>
      </c>
    </row>
    <row r="4" spans="1:4">
      <c r="A4" s="4" t="s">
        <v>571</v>
      </c>
      <c r="B4" s="5" t="n">
        <v>170310</v>
      </c>
      <c r="C4" s="5" t="n">
        <v>166807</v>
      </c>
    </row>
    <row r="5" spans="1:4">
      <c r="A5" s="4" t="s">
        <v>572</v>
      </c>
      <c r="B5" s="9" t="n">
        <v>12.2</v>
      </c>
      <c r="C5" s="9" t="n">
        <v>5.1</v>
      </c>
      <c r="D5" s="9" t="n">
        <v>2.9</v>
      </c>
    </row>
    <row r="6" spans="1:4">
      <c r="A6" s="4" t="s">
        <v>573</v>
      </c>
      <c r="B6" s="5" t="n">
        <v>8063</v>
      </c>
      <c r="C6" s="5" t="n">
        <v>20532</v>
      </c>
      <c r="D6" s="5" t="n">
        <v>7327</v>
      </c>
    </row>
    <row r="7" spans="1:4">
      <c r="A7" s="4" t="s">
        <v>502</v>
      </c>
    </row>
    <row r="8" spans="1:4">
      <c r="A8" s="3" t="s">
        <v>570</v>
      </c>
    </row>
    <row r="9" spans="1:4">
      <c r="A9" s="4" t="s">
        <v>574</v>
      </c>
      <c r="B9" s="4" t="s">
        <v>575</v>
      </c>
    </row>
    <row r="10" spans="1:4">
      <c r="A10" s="4" t="s">
        <v>576</v>
      </c>
    </row>
    <row r="11" spans="1:4">
      <c r="A11" s="3" t="s">
        <v>570</v>
      </c>
    </row>
    <row r="12" spans="1:4">
      <c r="A12" s="4" t="s">
        <v>574</v>
      </c>
      <c r="B12" s="4" t="s">
        <v>577</v>
      </c>
    </row>
    <row r="13" spans="1:4">
      <c r="A13" s="4" t="s">
        <v>578</v>
      </c>
    </row>
    <row r="14" spans="1:4">
      <c r="A14" s="3" t="s">
        <v>570</v>
      </c>
    </row>
    <row r="15" spans="1:4">
      <c r="A15" s="4" t="s">
        <v>579</v>
      </c>
      <c r="B15" s="4" t="s">
        <v>491</v>
      </c>
    </row>
    <row r="16" spans="1:4">
      <c r="A16" s="4" t="s">
        <v>580</v>
      </c>
      <c r="B16" s="4" t="s">
        <v>581</v>
      </c>
    </row>
    <row r="17" spans="1:4">
      <c r="A17" s="4" t="s">
        <v>582</v>
      </c>
      <c r="B17" s="9" t="n">
        <v>8.300000000000001</v>
      </c>
      <c r="C17" s="9" t="n">
        <v>7.1</v>
      </c>
      <c r="D17" s="9" t="n">
        <v>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3</v>
      </c>
      <c r="B1" s="2" t="s">
        <v>1</v>
      </c>
    </row>
    <row r="2" spans="1:5">
      <c r="B2" s="2" t="s">
        <v>584</v>
      </c>
      <c r="C2" s="2" t="s">
        <v>2</v>
      </c>
      <c r="D2" s="2" t="s">
        <v>32</v>
      </c>
      <c r="E2" s="2" t="s">
        <v>82</v>
      </c>
    </row>
    <row r="3" spans="1:5">
      <c r="A3" s="3" t="s">
        <v>585</v>
      </c>
    </row>
    <row r="4" spans="1:5">
      <c r="A4" s="4" t="s">
        <v>586</v>
      </c>
      <c r="C4" s="4" t="s">
        <v>587</v>
      </c>
    </row>
    <row r="5" spans="1:5">
      <c r="A5" s="4" t="s">
        <v>588</v>
      </c>
      <c r="C5" s="6" t="n">
        <v>33910000</v>
      </c>
    </row>
    <row r="6" spans="1:5">
      <c r="A6" s="4" t="s">
        <v>589</v>
      </c>
      <c r="C6" s="5" t="n">
        <v>0</v>
      </c>
      <c r="D6" s="6" t="n">
        <v>100000</v>
      </c>
      <c r="E6" s="6" t="n">
        <v>200000</v>
      </c>
    </row>
    <row r="7" spans="1:5">
      <c r="A7" s="4" t="s">
        <v>590</v>
      </c>
      <c r="C7" s="5" t="n">
        <v>100000</v>
      </c>
      <c r="D7" s="5" t="n">
        <v>600000</v>
      </c>
    </row>
    <row r="8" spans="1:5">
      <c r="A8" s="4" t="s">
        <v>591</v>
      </c>
      <c r="C8" s="5" t="n">
        <v>1100000</v>
      </c>
      <c r="D8" s="5" t="n">
        <v>1300000</v>
      </c>
    </row>
    <row r="9" spans="1:5">
      <c r="A9" s="4" t="s">
        <v>592</v>
      </c>
      <c r="C9" s="5" t="n">
        <v>17000000</v>
      </c>
      <c r="D9" s="5" t="n">
        <v>5400000</v>
      </c>
      <c r="E9" s="6" t="n">
        <v>16400000</v>
      </c>
    </row>
    <row r="10" spans="1:5">
      <c r="A10" s="4" t="s">
        <v>593</v>
      </c>
      <c r="D10" s="6" t="n">
        <v>1000000</v>
      </c>
    </row>
    <row r="11" spans="1:5">
      <c r="A11" s="4" t="s">
        <v>309</v>
      </c>
    </row>
    <row r="12" spans="1:5">
      <c r="A12" s="3" t="s">
        <v>585</v>
      </c>
    </row>
    <row r="13" spans="1:5">
      <c r="A13" s="4" t="s">
        <v>594</v>
      </c>
      <c r="C13" s="6" t="n">
        <v>1700000</v>
      </c>
    </row>
    <row r="14" spans="1:5">
      <c r="A14" s="4" t="s">
        <v>502</v>
      </c>
    </row>
    <row r="15" spans="1:5">
      <c r="A15" s="3" t="s">
        <v>585</v>
      </c>
    </row>
    <row r="16" spans="1:5">
      <c r="A16" s="4" t="s">
        <v>595</v>
      </c>
      <c r="C16" s="5" t="n">
        <v>2017</v>
      </c>
    </row>
    <row r="17" spans="1:5">
      <c r="A17" s="4" t="s">
        <v>596</v>
      </c>
    </row>
    <row r="18" spans="1:5">
      <c r="A18" s="3" t="s">
        <v>585</v>
      </c>
    </row>
    <row r="19" spans="1:5">
      <c r="A19" s="4" t="s">
        <v>595</v>
      </c>
      <c r="C19" s="5" t="n">
        <v>2017</v>
      </c>
    </row>
    <row r="20" spans="1:5">
      <c r="A20" s="4" t="s">
        <v>315</v>
      </c>
    </row>
    <row r="21" spans="1:5">
      <c r="A21" s="3" t="s">
        <v>585</v>
      </c>
    </row>
    <row r="22" spans="1:5">
      <c r="A22" s="4" t="s">
        <v>595</v>
      </c>
      <c r="C22" s="5" t="n">
        <v>2015</v>
      </c>
    </row>
    <row r="23" spans="1:5">
      <c r="A23" s="4" t="s">
        <v>597</v>
      </c>
    </row>
    <row r="24" spans="1:5">
      <c r="A24" s="3" t="s">
        <v>585</v>
      </c>
    </row>
    <row r="25" spans="1:5">
      <c r="A25" s="4" t="s">
        <v>595</v>
      </c>
      <c r="C25" s="5" t="n">
        <v>2008</v>
      </c>
    </row>
    <row r="26" spans="1:5">
      <c r="A26" s="4" t="s">
        <v>598</v>
      </c>
    </row>
    <row r="27" spans="1:5">
      <c r="A27" s="3" t="s">
        <v>585</v>
      </c>
    </row>
    <row r="28" spans="1:5">
      <c r="A28" s="4" t="s">
        <v>586</v>
      </c>
      <c r="B28" s="4" t="s">
        <v>599</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3" t="s">
        <v>188</v>
      </c>
    </row>
    <row r="3" spans="1:3">
      <c r="A3" s="4" t="s">
        <v>296</v>
      </c>
      <c r="B3" s="6" t="n">
        <v>86506</v>
      </c>
      <c r="C3" s="6" t="n">
        <v>117625</v>
      </c>
    </row>
    <row r="4" spans="1:3">
      <c r="A4" s="4" t="s">
        <v>601</v>
      </c>
      <c r="B4" s="5" t="n">
        <v>93</v>
      </c>
      <c r="C4" s="5" t="n">
        <v>1414</v>
      </c>
    </row>
    <row r="5" spans="1:3">
      <c r="A5" s="4" t="s">
        <v>602</v>
      </c>
      <c r="B5" s="5" t="n">
        <v>86599</v>
      </c>
      <c r="C5" s="5" t="n">
        <v>119039</v>
      </c>
    </row>
    <row r="6" spans="1:3">
      <c r="A6" s="4" t="s">
        <v>603</v>
      </c>
      <c r="B6" s="5" t="n">
        <v>-988</v>
      </c>
      <c r="C6" s="5" t="n">
        <v>-1225</v>
      </c>
    </row>
    <row r="7" spans="1:3">
      <c r="A7" s="4" t="s">
        <v>604</v>
      </c>
      <c r="B7" s="5" t="n">
        <v>-2607</v>
      </c>
      <c r="C7" s="5" t="n">
        <v>-4538</v>
      </c>
    </row>
    <row r="8" spans="1:3">
      <c r="A8" s="4" t="s">
        <v>605</v>
      </c>
      <c r="B8" s="5" t="n">
        <v>-5458</v>
      </c>
      <c r="C8" s="5" t="n">
        <v>-6115</v>
      </c>
    </row>
    <row r="9" spans="1:3">
      <c r="A9" s="4" t="s">
        <v>90</v>
      </c>
      <c r="B9" s="5" t="n">
        <v>-16929</v>
      </c>
      <c r="C9" s="5" t="n">
        <v>-23241</v>
      </c>
    </row>
    <row r="10" spans="1:3">
      <c r="A10" s="4" t="s">
        <v>601</v>
      </c>
      <c r="B10" s="5" t="n">
        <v>-1194</v>
      </c>
      <c r="C10" s="5" t="n">
        <v>-3721</v>
      </c>
    </row>
    <row r="11" spans="1:3">
      <c r="A11" s="4" t="s">
        <v>606</v>
      </c>
      <c r="B11" s="5" t="n">
        <v>-27176</v>
      </c>
      <c r="C11" s="5" t="n">
        <v>-38840</v>
      </c>
    </row>
    <row r="12" spans="1:3">
      <c r="A12" s="4" t="s">
        <v>607</v>
      </c>
      <c r="B12" s="6" t="n">
        <v>59423</v>
      </c>
      <c r="C12" s="6" t="n">
        <v>801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82</v>
      </c>
    </row>
    <row r="3" spans="1:4">
      <c r="A3" s="3" t="s">
        <v>609</v>
      </c>
    </row>
    <row r="4" spans="1:4">
      <c r="A4" s="4" t="s">
        <v>610</v>
      </c>
      <c r="B4" s="6" t="n">
        <v>17637</v>
      </c>
      <c r="C4" s="6" t="n">
        <v>12127</v>
      </c>
      <c r="D4" s="6" t="n">
        <v>20768</v>
      </c>
    </row>
    <row r="5" spans="1:4">
      <c r="A5" s="4" t="s">
        <v>611</v>
      </c>
      <c r="B5" s="5" t="n">
        <v>1761</v>
      </c>
      <c r="C5" s="5" t="n">
        <v>1988</v>
      </c>
      <c r="D5" s="5" t="n">
        <v>1759</v>
      </c>
    </row>
    <row r="6" spans="1:4">
      <c r="A6" s="4" t="s">
        <v>612</v>
      </c>
      <c r="B6" s="5" t="n">
        <v>19398</v>
      </c>
      <c r="C6" s="5" t="n">
        <v>14115</v>
      </c>
      <c r="D6" s="5" t="n">
        <v>22527</v>
      </c>
    </row>
    <row r="7" spans="1:4">
      <c r="A7" s="3" t="s">
        <v>613</v>
      </c>
    </row>
    <row r="8" spans="1:4">
      <c r="A8" s="4" t="s">
        <v>610</v>
      </c>
      <c r="B8" s="5" t="n">
        <v>-21221</v>
      </c>
      <c r="C8" s="5" t="n">
        <v>12599</v>
      </c>
      <c r="D8" s="5" t="n">
        <v>8570</v>
      </c>
    </row>
    <row r="9" spans="1:4">
      <c r="A9" s="4" t="s">
        <v>611</v>
      </c>
      <c r="B9" s="5" t="n">
        <v>445</v>
      </c>
      <c r="C9" s="5" t="n">
        <v>181</v>
      </c>
      <c r="D9" s="5" t="n">
        <v>-150</v>
      </c>
    </row>
    <row r="10" spans="1:4">
      <c r="A10" s="4" t="s">
        <v>614</v>
      </c>
      <c r="B10" s="5" t="n">
        <v>-20776</v>
      </c>
      <c r="C10" s="5" t="n">
        <v>12780</v>
      </c>
      <c r="D10" s="5" t="n">
        <v>8420</v>
      </c>
    </row>
    <row r="11" spans="1:4">
      <c r="A11" s="4" t="s">
        <v>615</v>
      </c>
      <c r="B11" s="6" t="n">
        <v>-1378</v>
      </c>
      <c r="C11" s="6" t="n">
        <v>26895</v>
      </c>
      <c r="D11" s="6" t="n">
        <v>3094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82</v>
      </c>
    </row>
    <row r="3" spans="1:4">
      <c r="A3" s="3" t="s">
        <v>188</v>
      </c>
    </row>
    <row r="4" spans="1:4">
      <c r="A4" s="4" t="s">
        <v>617</v>
      </c>
      <c r="B4" s="6" t="n">
        <v>31422</v>
      </c>
      <c r="C4" s="6" t="n">
        <v>26222</v>
      </c>
      <c r="D4" s="6" t="n">
        <v>30087</v>
      </c>
    </row>
    <row r="5" spans="1:4">
      <c r="A5" s="4" t="s">
        <v>618</v>
      </c>
      <c r="B5" s="5" t="n">
        <v>2545</v>
      </c>
      <c r="C5" s="5" t="n">
        <v>2418</v>
      </c>
      <c r="D5" s="5" t="n">
        <v>2229</v>
      </c>
    </row>
    <row r="6" spans="1:4">
      <c r="A6" s="4" t="s">
        <v>619</v>
      </c>
      <c r="B6" s="5" t="n">
        <v>-33910</v>
      </c>
    </row>
    <row r="7" spans="1:4">
      <c r="A7" s="4" t="s">
        <v>620</v>
      </c>
      <c r="B7" s="5" t="n">
        <v>-913</v>
      </c>
      <c r="C7" s="5" t="n">
        <v>462</v>
      </c>
      <c r="D7" s="5" t="n">
        <v>696</v>
      </c>
    </row>
    <row r="8" spans="1:4">
      <c r="A8" s="4" t="s">
        <v>621</v>
      </c>
      <c r="B8" s="5" t="n">
        <v>-190</v>
      </c>
      <c r="C8" s="5" t="n">
        <v>-1278</v>
      </c>
      <c r="D8" s="5" t="n">
        <v>-1532</v>
      </c>
    </row>
    <row r="9" spans="1:4">
      <c r="A9" s="4" t="s">
        <v>97</v>
      </c>
      <c r="B9" s="5" t="n">
        <v>-332</v>
      </c>
      <c r="C9" s="5" t="n">
        <v>-929</v>
      </c>
      <c r="D9" s="5" t="n">
        <v>-533</v>
      </c>
    </row>
    <row r="10" spans="1:4">
      <c r="A10" s="4" t="s">
        <v>615</v>
      </c>
      <c r="B10" s="6" t="n">
        <v>-1378</v>
      </c>
      <c r="C10" s="6" t="n">
        <v>26895</v>
      </c>
      <c r="D10" s="6" t="n">
        <v>309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32</v>
      </c>
      <c r="C2" s="2" t="s">
        <v>82</v>
      </c>
    </row>
    <row r="3" spans="1:3">
      <c r="A3" s="4" t="s">
        <v>133</v>
      </c>
      <c r="B3" s="6" t="n">
        <v>407</v>
      </c>
      <c r="C3" s="6" t="n">
        <v>1056</v>
      </c>
    </row>
    <row r="4" spans="1:3">
      <c r="A4" s="4" t="s">
        <v>108</v>
      </c>
    </row>
    <row r="5" spans="1:3">
      <c r="A5" s="4" t="s">
        <v>133</v>
      </c>
      <c r="B5" s="5" t="n">
        <v>407</v>
      </c>
      <c r="C5" s="5" t="n">
        <v>1056</v>
      </c>
    </row>
    <row r="6" spans="1:3">
      <c r="A6" s="4" t="s">
        <v>109</v>
      </c>
    </row>
    <row r="7" spans="1:3">
      <c r="A7" s="4" t="s">
        <v>133</v>
      </c>
      <c r="B7" s="6" t="n">
        <v>407</v>
      </c>
      <c r="C7" s="6" t="n">
        <v>10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2</v>
      </c>
    </row>
    <row r="3" spans="1:3">
      <c r="A3" s="3" t="s">
        <v>188</v>
      </c>
    </row>
    <row r="4" spans="1:3">
      <c r="A4" s="4" t="s">
        <v>623</v>
      </c>
      <c r="B4" s="6" t="n">
        <v>1280</v>
      </c>
      <c r="C4" s="6" t="n">
        <v>1158</v>
      </c>
    </row>
    <row r="5" spans="1:3">
      <c r="A5" s="4" t="s">
        <v>624</v>
      </c>
      <c r="B5" s="5" t="n">
        <v>-7</v>
      </c>
    </row>
    <row r="6" spans="1:3">
      <c r="A6" s="4" t="s">
        <v>625</v>
      </c>
      <c r="B6" s="5" t="n">
        <v>171</v>
      </c>
      <c r="C6" s="5" t="n">
        <v>490</v>
      </c>
    </row>
    <row r="7" spans="1:3">
      <c r="A7" s="4" t="s">
        <v>626</v>
      </c>
      <c r="C7" s="5" t="n">
        <v>-100</v>
      </c>
    </row>
    <row r="8" spans="1:3">
      <c r="A8" s="4" t="s">
        <v>627</v>
      </c>
      <c r="B8" s="5" t="n">
        <v>-351</v>
      </c>
      <c r="C8" s="5" t="n">
        <v>-268</v>
      </c>
    </row>
    <row r="9" spans="1:3">
      <c r="A9" s="4" t="s">
        <v>628</v>
      </c>
      <c r="B9" s="6" t="n">
        <v>1093</v>
      </c>
      <c r="C9" s="6" t="n">
        <v>12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9</v>
      </c>
      <c r="B1" s="2" t="s">
        <v>351</v>
      </c>
      <c r="J1" s="2" t="s">
        <v>1</v>
      </c>
    </row>
    <row r="2" spans="1:12">
      <c r="B2" s="2" t="s">
        <v>2</v>
      </c>
      <c r="C2" s="2" t="s">
        <v>447</v>
      </c>
      <c r="D2" s="2" t="s">
        <v>448</v>
      </c>
      <c r="E2" s="2" t="s">
        <v>449</v>
      </c>
      <c r="F2" s="2" t="s">
        <v>32</v>
      </c>
      <c r="G2" s="2" t="s">
        <v>450</v>
      </c>
      <c r="H2" s="2" t="s">
        <v>451</v>
      </c>
      <c r="I2" s="2" t="s">
        <v>452</v>
      </c>
      <c r="J2" s="2" t="s">
        <v>2</v>
      </c>
      <c r="K2" s="2" t="s">
        <v>32</v>
      </c>
      <c r="L2" s="2" t="s">
        <v>82</v>
      </c>
    </row>
    <row r="3" spans="1:12">
      <c r="A3" s="3" t="s">
        <v>83</v>
      </c>
    </row>
    <row r="4" spans="1:12">
      <c r="A4" s="4" t="s">
        <v>630</v>
      </c>
      <c r="B4" s="6" t="n">
        <v>353251</v>
      </c>
      <c r="C4" s="6" t="n">
        <v>350062</v>
      </c>
      <c r="D4" s="6" t="n">
        <v>358160</v>
      </c>
      <c r="E4" s="6" t="n">
        <v>317037</v>
      </c>
      <c r="F4" s="6" t="n">
        <v>300223</v>
      </c>
      <c r="G4" s="6" t="n">
        <v>316442</v>
      </c>
      <c r="H4" s="6" t="n">
        <v>311905</v>
      </c>
      <c r="I4" s="6" t="n">
        <v>289911</v>
      </c>
      <c r="J4" s="6" t="n">
        <v>1378510</v>
      </c>
      <c r="K4" s="6" t="n">
        <v>1218481</v>
      </c>
      <c r="L4" s="6" t="n">
        <v>1221311</v>
      </c>
    </row>
    <row r="5" spans="1:12">
      <c r="A5" s="4" t="s">
        <v>631</v>
      </c>
      <c r="B5" s="5" t="n">
        <v>22898</v>
      </c>
      <c r="C5" s="5" t="n">
        <v>24602</v>
      </c>
      <c r="D5" s="5" t="n">
        <v>29718</v>
      </c>
      <c r="E5" s="5" t="n">
        <v>17519</v>
      </c>
      <c r="F5" s="5" t="n">
        <v>17187</v>
      </c>
      <c r="G5" s="5" t="n">
        <v>22644</v>
      </c>
      <c r="H5" s="5" t="n">
        <v>21721</v>
      </c>
      <c r="I5" s="5" t="n">
        <v>17584</v>
      </c>
      <c r="J5" s="5" t="n">
        <v>94737</v>
      </c>
      <c r="K5" s="5" t="n">
        <v>79136</v>
      </c>
      <c r="L5" s="5" t="n">
        <v>89975</v>
      </c>
    </row>
    <row r="6" spans="1:12">
      <c r="A6" s="4" t="s">
        <v>124</v>
      </c>
      <c r="B6" s="6" t="n">
        <v>47759</v>
      </c>
      <c r="C6" s="6" t="n">
        <v>14407</v>
      </c>
      <c r="D6" s="6" t="n">
        <v>17603</v>
      </c>
      <c r="E6" s="6" t="n">
        <v>11387</v>
      </c>
      <c r="F6" s="6" t="n">
        <v>10348</v>
      </c>
      <c r="G6" s="6" t="n">
        <v>13826</v>
      </c>
      <c r="H6" s="6" t="n">
        <v>13275</v>
      </c>
      <c r="I6" s="6" t="n">
        <v>10575</v>
      </c>
      <c r="J6" s="6" t="n">
        <v>91156</v>
      </c>
      <c r="K6" s="6" t="n">
        <v>48024</v>
      </c>
      <c r="L6" s="6" t="n">
        <v>55016</v>
      </c>
    </row>
    <row r="7" spans="1:12">
      <c r="A7" s="4" t="s">
        <v>632</v>
      </c>
      <c r="B7" s="8" t="n">
        <v>1.87</v>
      </c>
      <c r="C7" s="8" t="n">
        <v>0.5600000000000001</v>
      </c>
      <c r="D7" s="8" t="n">
        <v>0.6899999999999999</v>
      </c>
      <c r="E7" s="8" t="n">
        <v>0.45</v>
      </c>
      <c r="F7" s="8" t="n">
        <v>0.41</v>
      </c>
      <c r="G7" s="8" t="n">
        <v>0.55</v>
      </c>
      <c r="H7" s="8" t="n">
        <v>0.53</v>
      </c>
      <c r="I7" s="8" t="n">
        <v>0.42</v>
      </c>
      <c r="J7" s="8" t="n">
        <v>3.57</v>
      </c>
      <c r="K7" s="8" t="n">
        <v>1.92</v>
      </c>
      <c r="L7" s="8" t="n">
        <v>2.21</v>
      </c>
    </row>
    <row r="8" spans="1:12">
      <c r="A8" s="4" t="s">
        <v>633</v>
      </c>
      <c r="B8" s="8" t="n">
        <v>1.82</v>
      </c>
      <c r="C8" s="8" t="n">
        <v>0.55</v>
      </c>
      <c r="D8" s="8" t="n">
        <v>0.68</v>
      </c>
      <c r="E8" s="8" t="n">
        <v>0.44</v>
      </c>
      <c r="F8" s="8" t="n">
        <v>0.4</v>
      </c>
      <c r="G8" s="8" t="n">
        <v>0.54</v>
      </c>
      <c r="H8" s="8" t="n">
        <v>0.52</v>
      </c>
      <c r="I8" s="8" t="n">
        <v>0.42</v>
      </c>
      <c r="J8" s="8" t="n">
        <v>3.49</v>
      </c>
      <c r="K8" s="8" t="n">
        <v>1.87</v>
      </c>
      <c r="L8" s="8" t="n">
        <v>2.1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6"/>
  </cols>
  <sheetData>
    <row r="1" spans="1:4">
      <c r="A1" s="1" t="s">
        <v>634</v>
      </c>
      <c r="B1" s="2" t="s">
        <v>635</v>
      </c>
      <c r="C1" s="2" t="s">
        <v>82</v>
      </c>
      <c r="D1" s="2" t="s">
        <v>82</v>
      </c>
    </row>
    <row r="2" spans="1:4">
      <c r="A2" s="3" t="s">
        <v>636</v>
      </c>
    </row>
    <row r="3" spans="1:4">
      <c r="A3" s="4" t="s">
        <v>637</v>
      </c>
      <c r="B3" s="4" t="s">
        <v>638</v>
      </c>
    </row>
    <row r="4" spans="1:4">
      <c r="A4" s="4" t="s">
        <v>639</v>
      </c>
      <c r="B4" s="6" t="n">
        <v>22200000</v>
      </c>
      <c r="C4" s="6" t="n">
        <v>22238000</v>
      </c>
    </row>
    <row r="5" spans="1:4">
      <c r="A5" s="4" t="s">
        <v>640</v>
      </c>
      <c r="B5" s="6" t="n">
        <v>3000000</v>
      </c>
    </row>
    <row r="6" spans="1:4">
      <c r="A6" s="4" t="s">
        <v>641</v>
      </c>
      <c r="D6" s="4" t="s">
        <v>436</v>
      </c>
    </row>
    <row r="7" spans="1:4">
      <c r="A7" s="4" t="s">
        <v>642</v>
      </c>
      <c r="D7" s="4" t="s">
        <v>6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4</v>
      </c>
      <c r="B1" s="2" t="s">
        <v>635</v>
      </c>
      <c r="C1" s="2" t="s">
        <v>82</v>
      </c>
      <c r="D1" s="2" t="s">
        <v>82</v>
      </c>
      <c r="E1" s="2" t="s">
        <v>2</v>
      </c>
      <c r="F1" s="2" t="s">
        <v>32</v>
      </c>
    </row>
    <row r="2" spans="1:6">
      <c r="A2" s="3" t="s">
        <v>645</v>
      </c>
    </row>
    <row r="3" spans="1:6">
      <c r="A3" s="4" t="s">
        <v>646</v>
      </c>
      <c r="D3" s="6" t="n">
        <v>-22238</v>
      </c>
    </row>
    <row r="4" spans="1:6">
      <c r="A4" s="3" t="s">
        <v>647</v>
      </c>
    </row>
    <row r="5" spans="1:6">
      <c r="A5" s="4" t="s">
        <v>43</v>
      </c>
      <c r="C5" s="6" t="n">
        <v>12025</v>
      </c>
      <c r="D5" s="5" t="n">
        <v>12025</v>
      </c>
      <c r="E5" s="6" t="n">
        <v>12105</v>
      </c>
      <c r="F5" s="6" t="n">
        <v>12105</v>
      </c>
    </row>
    <row r="6" spans="1:6">
      <c r="A6" s="4" t="s">
        <v>282</v>
      </c>
    </row>
    <row r="7" spans="1:6">
      <c r="A7" s="3" t="s">
        <v>645</v>
      </c>
    </row>
    <row r="8" spans="1:6">
      <c r="A8" s="4" t="s">
        <v>646</v>
      </c>
      <c r="C8" s="5" t="n">
        <v>-22238</v>
      </c>
    </row>
    <row r="9" spans="1:6">
      <c r="A9" s="4" t="s">
        <v>648</v>
      </c>
      <c r="B9" s="6" t="n">
        <v>-22200</v>
      </c>
      <c r="C9" s="5" t="n">
        <v>-22238</v>
      </c>
    </row>
    <row r="10" spans="1:6">
      <c r="A10" s="4" t="s">
        <v>649</v>
      </c>
      <c r="C10" s="5" t="n">
        <v>300</v>
      </c>
      <c r="D10" s="5" t="n">
        <v>300</v>
      </c>
    </row>
    <row r="11" spans="1:6">
      <c r="A11" s="3" t="s">
        <v>647</v>
      </c>
    </row>
    <row r="12" spans="1:6">
      <c r="A12" s="4" t="s">
        <v>650</v>
      </c>
      <c r="C12" s="5" t="n">
        <v>4337</v>
      </c>
      <c r="D12" s="5" t="n">
        <v>4337</v>
      </c>
    </row>
    <row r="13" spans="1:6">
      <c r="A13" s="4" t="s">
        <v>651</v>
      </c>
      <c r="C13" s="5" t="n">
        <v>430</v>
      </c>
      <c r="D13" s="5" t="n">
        <v>430</v>
      </c>
    </row>
    <row r="14" spans="1:6">
      <c r="A14" s="4" t="s">
        <v>652</v>
      </c>
      <c r="C14" s="5" t="n">
        <v>2300</v>
      </c>
      <c r="D14" s="5" t="n">
        <v>2300</v>
      </c>
    </row>
    <row r="15" spans="1:6">
      <c r="A15" s="4" t="s">
        <v>653</v>
      </c>
      <c r="C15" s="5" t="n">
        <v>9</v>
      </c>
      <c r="D15" s="5" t="n">
        <v>9</v>
      </c>
    </row>
    <row r="16" spans="1:6">
      <c r="A16" s="4" t="s">
        <v>654</v>
      </c>
      <c r="C16" s="5" t="n">
        <v>-2900</v>
      </c>
      <c r="D16" s="5" t="n">
        <v>-2900</v>
      </c>
    </row>
    <row r="17" spans="1:6">
      <c r="A17" s="4" t="s">
        <v>655</v>
      </c>
      <c r="C17" s="5" t="n">
        <v>-32</v>
      </c>
      <c r="D17" s="5" t="n">
        <v>-32</v>
      </c>
    </row>
    <row r="18" spans="1:6">
      <c r="A18" s="4" t="s">
        <v>656</v>
      </c>
      <c r="C18" s="5" t="n">
        <v>15444</v>
      </c>
      <c r="D18" s="5" t="n">
        <v>15444</v>
      </c>
    </row>
    <row r="19" spans="1:6">
      <c r="A19" s="4" t="s">
        <v>43</v>
      </c>
      <c r="C19" s="5" t="n">
        <v>6794</v>
      </c>
      <c r="D19" s="5" t="n">
        <v>6794</v>
      </c>
    </row>
    <row r="20" spans="1:6">
      <c r="A20" s="4" t="s">
        <v>107</v>
      </c>
      <c r="C20" s="5" t="n">
        <v>22238</v>
      </c>
      <c r="D20" s="5" t="n">
        <v>22238</v>
      </c>
    </row>
    <row r="21" spans="1:6">
      <c r="A21" s="4" t="s">
        <v>657</v>
      </c>
    </row>
    <row r="22" spans="1:6">
      <c r="A22" s="3" t="s">
        <v>647</v>
      </c>
    </row>
    <row r="23" spans="1:6">
      <c r="A23" s="4" t="s">
        <v>658</v>
      </c>
      <c r="C23" s="6" t="n">
        <v>11300</v>
      </c>
      <c r="D23" s="6" t="n">
        <v>11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82</v>
      </c>
    </row>
    <row r="3" spans="1:4">
      <c r="A3" s="3" t="s">
        <v>660</v>
      </c>
    </row>
    <row r="4" spans="1:4">
      <c r="A4" s="4" t="s">
        <v>661</v>
      </c>
      <c r="B4" s="6" t="n">
        <v>3222</v>
      </c>
      <c r="C4" s="6" t="n">
        <v>3451</v>
      </c>
      <c r="D4" s="6" t="n">
        <v>3868</v>
      </c>
    </row>
    <row r="5" spans="1:4">
      <c r="A5" s="4" t="s">
        <v>662</v>
      </c>
      <c r="B5" s="5" t="n">
        <v>2634</v>
      </c>
      <c r="C5" s="5" t="n">
        <v>1475</v>
      </c>
      <c r="D5" s="5" t="n">
        <v>1463</v>
      </c>
    </row>
    <row r="6" spans="1:4">
      <c r="A6" s="4" t="s">
        <v>663</v>
      </c>
      <c r="B6" s="5" t="n">
        <v>-1865</v>
      </c>
      <c r="C6" s="5" t="n">
        <v>-1704</v>
      </c>
      <c r="D6" s="5" t="n">
        <v>-1880</v>
      </c>
    </row>
    <row r="7" spans="1:4">
      <c r="A7" s="4" t="s">
        <v>664</v>
      </c>
      <c r="B7" s="6" t="n">
        <v>3991</v>
      </c>
      <c r="C7" s="6" t="n">
        <v>3222</v>
      </c>
      <c r="D7" s="6" t="n">
        <v>34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4</v>
      </c>
      <c r="B1" s="2" t="s">
        <v>1</v>
      </c>
    </row>
    <row r="2" spans="1:4">
      <c r="B2" s="2" t="s">
        <v>2</v>
      </c>
      <c r="C2" s="2" t="s">
        <v>32</v>
      </c>
      <c r="D2" s="2" t="s">
        <v>82</v>
      </c>
    </row>
    <row r="3" spans="1:4">
      <c r="A3" s="3" t="s">
        <v>135</v>
      </c>
    </row>
    <row r="4" spans="1:4">
      <c r="A4" s="4" t="s">
        <v>124</v>
      </c>
      <c r="B4" s="6" t="n">
        <v>91156</v>
      </c>
      <c r="C4" s="6" t="n">
        <v>48024</v>
      </c>
      <c r="D4" s="6" t="n">
        <v>55016</v>
      </c>
    </row>
    <row r="5" spans="1:4">
      <c r="A5" s="3" t="s">
        <v>136</v>
      </c>
    </row>
    <row r="6" spans="1:4">
      <c r="A6" s="4" t="s">
        <v>91</v>
      </c>
      <c r="B6" s="5" t="n">
        <v>87102</v>
      </c>
      <c r="C6" s="5" t="n">
        <v>76240</v>
      </c>
      <c r="D6" s="5" t="n">
        <v>65020</v>
      </c>
    </row>
    <row r="7" spans="1:4">
      <c r="A7" s="4" t="s">
        <v>137</v>
      </c>
      <c r="B7" s="5" t="n">
        <v>2634</v>
      </c>
      <c r="C7" s="5" t="n">
        <v>1475</v>
      </c>
      <c r="D7" s="5" t="n">
        <v>1463</v>
      </c>
    </row>
    <row r="8" spans="1:4">
      <c r="A8" s="4" t="s">
        <v>56</v>
      </c>
      <c r="B8" s="5" t="n">
        <v>-20776</v>
      </c>
      <c r="C8" s="5" t="n">
        <v>12780</v>
      </c>
      <c r="D8" s="5" t="n">
        <v>8420</v>
      </c>
    </row>
    <row r="9" spans="1:4">
      <c r="A9" s="4" t="s">
        <v>138</v>
      </c>
      <c r="B9" s="5" t="n">
        <v>-183</v>
      </c>
      <c r="C9" s="5" t="n">
        <v>716</v>
      </c>
      <c r="D9" s="5" t="n">
        <v>310</v>
      </c>
    </row>
    <row r="10" spans="1:4">
      <c r="A10" s="4" t="s">
        <v>139</v>
      </c>
      <c r="B10" s="5" t="n">
        <v>5083</v>
      </c>
      <c r="C10" s="5" t="n">
        <v>4599</v>
      </c>
      <c r="D10" s="5" t="n">
        <v>3878</v>
      </c>
    </row>
    <row r="11" spans="1:4">
      <c r="A11" s="3" t="s">
        <v>140</v>
      </c>
    </row>
    <row r="12" spans="1:4">
      <c r="A12" s="4" t="s">
        <v>141</v>
      </c>
      <c r="B12" s="5" t="n">
        <v>-38161</v>
      </c>
      <c r="C12" s="5" t="n">
        <v>-12336</v>
      </c>
      <c r="D12" s="5" t="n">
        <v>6896</v>
      </c>
    </row>
    <row r="13" spans="1:4">
      <c r="A13" s="4" t="s">
        <v>48</v>
      </c>
      <c r="B13" s="5" t="n">
        <v>7089</v>
      </c>
      <c r="C13" s="5" t="n">
        <v>-3414</v>
      </c>
      <c r="D13" s="5" t="n">
        <v>-382</v>
      </c>
    </row>
    <row r="14" spans="1:4">
      <c r="A14" s="4" t="s">
        <v>142</v>
      </c>
      <c r="B14" s="5" t="n">
        <v>14023</v>
      </c>
      <c r="C14" s="5" t="n">
        <v>13399</v>
      </c>
      <c r="D14" s="5" t="n">
        <v>-84</v>
      </c>
    </row>
    <row r="15" spans="1:4">
      <c r="A15" s="4" t="s">
        <v>57</v>
      </c>
      <c r="B15" s="5" t="n">
        <v>4531</v>
      </c>
      <c r="C15" s="5" t="n">
        <v>-860</v>
      </c>
      <c r="D15" s="5" t="n">
        <v>-821</v>
      </c>
    </row>
    <row r="16" spans="1:4">
      <c r="A16" s="4" t="s">
        <v>97</v>
      </c>
      <c r="B16" s="5" t="n">
        <v>5348</v>
      </c>
      <c r="C16" s="5" t="n">
        <v>5803</v>
      </c>
      <c r="D16" s="5" t="n">
        <v>6117</v>
      </c>
    </row>
    <row r="17" spans="1:4">
      <c r="A17" s="4" t="s">
        <v>143</v>
      </c>
      <c r="B17" s="5" t="n">
        <v>157846</v>
      </c>
      <c r="C17" s="5" t="n">
        <v>146426</v>
      </c>
      <c r="D17" s="5" t="n">
        <v>145833</v>
      </c>
    </row>
    <row r="18" spans="1:4">
      <c r="A18" s="3" t="s">
        <v>144</v>
      </c>
    </row>
    <row r="19" spans="1:4">
      <c r="A19" s="4" t="s">
        <v>145</v>
      </c>
      <c r="D19" s="5" t="n">
        <v>-22238</v>
      </c>
    </row>
    <row r="20" spans="1:4">
      <c r="A20" s="4" t="s">
        <v>146</v>
      </c>
      <c r="B20" s="5" t="n">
        <v>-186696</v>
      </c>
      <c r="C20" s="5" t="n">
        <v>-119365</v>
      </c>
      <c r="D20" s="5" t="n">
        <v>-86499</v>
      </c>
    </row>
    <row r="21" spans="1:4">
      <c r="A21" s="4" t="s">
        <v>147</v>
      </c>
      <c r="B21" s="5" t="n">
        <v>5172</v>
      </c>
      <c r="C21" s="5" t="n">
        <v>1682</v>
      </c>
      <c r="D21" s="5" t="n">
        <v>818</v>
      </c>
    </row>
    <row r="22" spans="1:4">
      <c r="A22" s="4" t="s">
        <v>148</v>
      </c>
      <c r="B22" s="5" t="n">
        <v>-181524</v>
      </c>
      <c r="C22" s="5" t="n">
        <v>-117683</v>
      </c>
      <c r="D22" s="5" t="n">
        <v>-107919</v>
      </c>
    </row>
    <row r="23" spans="1:4">
      <c r="A23" s="3" t="s">
        <v>149</v>
      </c>
    </row>
    <row r="24" spans="1:4">
      <c r="A24" s="4" t="s">
        <v>150</v>
      </c>
      <c r="B24" s="5" t="n">
        <v>-217914</v>
      </c>
      <c r="C24" s="5" t="n">
        <v>-199820</v>
      </c>
      <c r="D24" s="5" t="n">
        <v>-280461</v>
      </c>
    </row>
    <row r="25" spans="1:4">
      <c r="A25" s="4" t="s">
        <v>151</v>
      </c>
      <c r="B25" s="5" t="n">
        <v>260914</v>
      </c>
      <c r="C25" s="5" t="n">
        <v>185286</v>
      </c>
      <c r="D25" s="5" t="n">
        <v>249994</v>
      </c>
    </row>
    <row r="26" spans="1:4">
      <c r="A26" s="4" t="s">
        <v>152</v>
      </c>
      <c r="B26" s="5" t="n">
        <v>4480</v>
      </c>
      <c r="C26" s="5" t="n">
        <v>3173</v>
      </c>
      <c r="D26" s="5" t="n">
        <v>2533</v>
      </c>
    </row>
    <row r="27" spans="1:4">
      <c r="A27" s="4" t="s">
        <v>153</v>
      </c>
      <c r="B27" s="5" t="n">
        <v>-1250</v>
      </c>
      <c r="C27" s="5" t="n">
        <v>-650</v>
      </c>
      <c r="D27" s="5" t="n">
        <v>-3119</v>
      </c>
    </row>
    <row r="28" spans="1:4">
      <c r="A28" s="4" t="s">
        <v>154</v>
      </c>
      <c r="B28" s="5" t="n">
        <v>-7143</v>
      </c>
      <c r="C28" s="5" t="n">
        <v>-7143</v>
      </c>
      <c r="D28" s="5" t="n">
        <v>-7143</v>
      </c>
    </row>
    <row r="29" spans="1:4">
      <c r="A29" s="4" t="s">
        <v>155</v>
      </c>
      <c r="B29" s="5" t="n">
        <v>-12228</v>
      </c>
      <c r="C29" s="5" t="n">
        <v>-8174</v>
      </c>
      <c r="D29" s="5" t="n">
        <v>-3507</v>
      </c>
    </row>
    <row r="30" spans="1:4">
      <c r="A30" s="4" t="s">
        <v>156</v>
      </c>
      <c r="D30" s="5" t="n">
        <v>-454</v>
      </c>
    </row>
    <row r="31" spans="1:4">
      <c r="A31" s="4" t="s">
        <v>157</v>
      </c>
      <c r="B31" s="5" t="n">
        <v>26859</v>
      </c>
      <c r="C31" s="5" t="n">
        <v>-27328</v>
      </c>
      <c r="D31" s="5" t="n">
        <v>-42157</v>
      </c>
    </row>
    <row r="32" spans="1:4">
      <c r="A32" s="4" t="s">
        <v>158</v>
      </c>
      <c r="B32" s="5" t="n">
        <v>3181</v>
      </c>
      <c r="C32" s="5" t="n">
        <v>1415</v>
      </c>
      <c r="D32" s="5" t="n">
        <v>-4243</v>
      </c>
    </row>
    <row r="33" spans="1:4">
      <c r="A33" s="4" t="s">
        <v>159</v>
      </c>
      <c r="B33" s="5" t="n">
        <v>1539</v>
      </c>
      <c r="C33" s="5" t="n">
        <v>124</v>
      </c>
      <c r="D33" s="5" t="n">
        <v>4367</v>
      </c>
    </row>
    <row r="34" spans="1:4">
      <c r="A34" s="4" t="s">
        <v>160</v>
      </c>
      <c r="B34" s="5" t="n">
        <v>4720</v>
      </c>
      <c r="C34" s="5" t="n">
        <v>1539</v>
      </c>
      <c r="D34" s="5" t="n">
        <v>124</v>
      </c>
    </row>
    <row r="35" spans="1:4">
      <c r="A35" s="3" t="s">
        <v>161</v>
      </c>
    </row>
    <row r="36" spans="1:4">
      <c r="A36" s="4" t="s">
        <v>162</v>
      </c>
      <c r="B36" s="6" t="n">
        <v>35483</v>
      </c>
      <c r="C36" s="6" t="n">
        <v>34683</v>
      </c>
      <c r="D36" s="6" t="n">
        <v>270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19:57Z</dcterms:created>
  <dcterms:modified xmlns:dcterms="http://purl.org/dc/terms/" xmlns:xsi="http://www.w3.org/2001/XMLSchema-instance" xsi:type="dcterms:W3CDTF">2018-02-22T16:19:57Z</dcterms:modified>
</cp:coreProperties>
</file>